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AND STOCKHOL"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OTHER INCOME AND OTHER EXPENSES" sheetId="16" state="visible" r:id="rId16"/>
    <sheet xmlns:r="http://schemas.openxmlformats.org/officeDocument/2006/relationships" name="COMMITMENTS AND CONTINGENCIES" sheetId="17" state="visible" r:id="rId17"/>
    <sheet xmlns:r="http://schemas.openxmlformats.org/officeDocument/2006/relationships" name="LITIGATION AND OTHER RELATED CO"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EARNINGS PER SHARE AND STOCKH_2" sheetId="21" state="visible" r:id="rId21"/>
    <sheet xmlns:r="http://schemas.openxmlformats.org/officeDocument/2006/relationships" name="RECEIVABLES (Tables)" sheetId="22" state="visible" r:id="rId22"/>
    <sheet xmlns:r="http://schemas.openxmlformats.org/officeDocument/2006/relationships" name="GOODWILL AND INTANGIBLE ASSETS " sheetId="23" state="visible" r:id="rId23"/>
    <sheet xmlns:r="http://schemas.openxmlformats.org/officeDocument/2006/relationships" name="LONG-TERM DEBT LONG-TERM DEBT (" sheetId="24" state="visible" r:id="rId24"/>
    <sheet xmlns:r="http://schemas.openxmlformats.org/officeDocument/2006/relationships" name="INCOME TAXES (Tables)" sheetId="25" state="visible" r:id="rId25"/>
    <sheet xmlns:r="http://schemas.openxmlformats.org/officeDocument/2006/relationships" name="OTHER INCOME AND OTHER EXPENS_2" sheetId="26" state="visible" r:id="rId26"/>
    <sheet xmlns:r="http://schemas.openxmlformats.org/officeDocument/2006/relationships" name="REVENUE RECOGNITION (Disaggrega" sheetId="27" state="visible" r:id="rId27"/>
    <sheet xmlns:r="http://schemas.openxmlformats.org/officeDocument/2006/relationships" name="REVENUE RECOGNITION (Deferred R" sheetId="28" state="visible" r:id="rId28"/>
    <sheet xmlns:r="http://schemas.openxmlformats.org/officeDocument/2006/relationships" name="REVENUE RECOGNITION (Narrative)" sheetId="29" state="visible" r:id="rId29"/>
    <sheet xmlns:r="http://schemas.openxmlformats.org/officeDocument/2006/relationships" name="REVENUE RECOGNITION (Remaining " sheetId="30" state="visible" r:id="rId30"/>
    <sheet xmlns:r="http://schemas.openxmlformats.org/officeDocument/2006/relationships" name="EARNINGS PER SHARE AND STOCKH_3" sheetId="31" state="visible" r:id="rId31"/>
    <sheet xmlns:r="http://schemas.openxmlformats.org/officeDocument/2006/relationships" name="EARNINGS PER SHARE AND STOCKH_4" sheetId="32" state="visible" r:id="rId32"/>
    <sheet xmlns:r="http://schemas.openxmlformats.org/officeDocument/2006/relationships" name="RECEIVABLES (Schedule of Short-" sheetId="33" state="visible" r:id="rId33"/>
    <sheet xmlns:r="http://schemas.openxmlformats.org/officeDocument/2006/relationships" name="RECEIVABLES (Narrative) (Detail" sheetId="34" state="visible" r:id="rId34"/>
    <sheet xmlns:r="http://schemas.openxmlformats.org/officeDocument/2006/relationships" name="RECEIVABLES (Schedule of Receiv" sheetId="35" state="visible" r:id="rId35"/>
    <sheet xmlns:r="http://schemas.openxmlformats.org/officeDocument/2006/relationships" name="RECEIVABLES (Schedule of Activi"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ONG-TERM DEBT (Components of L" sheetId="41" state="visible" r:id="rId41"/>
    <sheet xmlns:r="http://schemas.openxmlformats.org/officeDocument/2006/relationships" name="LONG-TERM DEBT (Narrative) (Det" sheetId="42" state="visible" r:id="rId42"/>
    <sheet xmlns:r="http://schemas.openxmlformats.org/officeDocument/2006/relationships" name="INCOME TAXES (Narrative) (Detai" sheetId="43" state="visible" r:id="rId43"/>
    <sheet xmlns:r="http://schemas.openxmlformats.org/officeDocument/2006/relationships" name="OTHER INCOME AND OTHER EXPENS_3" sheetId="44" state="visible" r:id="rId44"/>
    <sheet xmlns:r="http://schemas.openxmlformats.org/officeDocument/2006/relationships" name="COMMITMENTS AND CONTINGENCIES (" sheetId="45" state="visible" r:id="rId45"/>
    <sheet xmlns:r="http://schemas.openxmlformats.org/officeDocument/2006/relationships" name="LITIGATION AND OTHER RELATED 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Jan. 31, 2021</t>
        </is>
      </c>
      <c r="C2" s="2" t="inlineStr">
        <is>
          <t>Feb.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1-06089</t>
        </is>
      </c>
    </row>
    <row r="9">
      <c r="A9" s="4" t="inlineStr">
        <is>
          <t>Entity Registrant Name</t>
        </is>
      </c>
      <c r="B9" s="4" t="inlineStr">
        <is>
          <t>H&amp;R Block, Inc.</t>
        </is>
      </c>
    </row>
    <row r="10">
      <c r="A10" s="4" t="inlineStr">
        <is>
          <t>Entity Incorporation, State or Country Code</t>
        </is>
      </c>
      <c r="B10" s="4" t="inlineStr">
        <is>
          <t>MO</t>
        </is>
      </c>
    </row>
    <row r="11">
      <c r="A11" s="4" t="inlineStr">
        <is>
          <t>Entity Tax Identification Number</t>
        </is>
      </c>
      <c r="B11" s="4" t="inlineStr">
        <is>
          <t>44-0607856</t>
        </is>
      </c>
    </row>
    <row r="12">
      <c r="A12" s="4" t="inlineStr">
        <is>
          <t>Entity Address, Address Line One</t>
        </is>
      </c>
      <c r="B12" s="4" t="inlineStr">
        <is>
          <t>One H&amp;R Block Way</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5</t>
        </is>
      </c>
    </row>
    <row r="16">
      <c r="A16" s="4" t="inlineStr">
        <is>
          <t>City Area Code</t>
        </is>
      </c>
      <c r="B16" s="4" t="inlineStr">
        <is>
          <t>816</t>
        </is>
      </c>
    </row>
    <row r="17">
      <c r="A17" s="4" t="inlineStr">
        <is>
          <t>Local Phone Number</t>
        </is>
      </c>
      <c r="B17" s="4" t="inlineStr">
        <is>
          <t>854-3000</t>
        </is>
      </c>
    </row>
    <row r="18">
      <c r="A18" s="4" t="inlineStr">
        <is>
          <t>Title of 12(b) Security</t>
        </is>
      </c>
      <c r="B18" s="4" t="inlineStr">
        <is>
          <t>Common Stock, without par value</t>
        </is>
      </c>
    </row>
    <row r="19">
      <c r="A19" s="4" t="inlineStr">
        <is>
          <t>Trading Symbol</t>
        </is>
      </c>
      <c r="B19" s="4" t="inlineStr">
        <is>
          <t>HR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43127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12659</t>
        </is>
      </c>
    </row>
    <row r="32">
      <c r="A32" s="4" t="inlineStr">
        <is>
          <t>Current Fiscal Year End Date</t>
        </is>
      </c>
      <c r="B3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31, 2021</t>
        </is>
      </c>
    </row>
    <row r="3">
      <c r="A3" s="3" t="inlineStr">
        <is>
          <t>Revenue from Contract with Customer [Abstract]</t>
        </is>
      </c>
    </row>
    <row r="4">
      <c r="A4" s="4" t="inlineStr">
        <is>
          <t>REVENUE RECOGNITION</t>
        </is>
      </c>
      <c r="B4" s="4" t="inlineStr">
        <is>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January 31, Nine months ended January 31, 2021 2020 2021 2020 Revenues: U.S. assisted tax preparation $ 154,489 $ 283,956 $ 541,139 $ 358,174 U.S. royalties 23,902 44,965 67,427 59,644 U.S. DIY tax preparation 21,681 34,089 94,331 42,040 International 15,671 11,804 132,347 97,311 Refund Transfers 7 50,494 11,752 52,794 Emerald Card® 21,951 16,657 48,801 39,128 Peace of Mind® Extended Service Plan 16,101 16,954 72,871 75,451 Tax Identity Shield® 4,927 8,138 19,129 17,308 Interest and fee income on Emerald Advance SM 27,590 32,741 28,754 33,780 Wave 14,803 11,213 41,197 25,740 Other 7,105 8,194 28,059 28,998 Total revenues $ 308,227 $ 519,205 $ 1,085,807 $ 830,368 Revenue is recognized upon satisfaction of performance obligations by the transfer of a product or service to the customer. The majority of our services and products have multiple performance obligations. For our tax preparation services, the various performance obligations are generally provided simultaneously at a point in time, and revenue is recognized at that time. We allocate the transaction price to the various performance obligations based on relative standalone selling prices. The value of point-of-sale discounts and coupons are recorded as a reduction of revenue. U.S. Assisted tax preparation services include tax preparation and electronic filing or printing of the completed tax return. Revenues from tax preparation services, including printing for clients that choose to print and mail their returns, are recognized when a completed return is accepted by the customer, and revenues for electronic filing a completed return are recognized when the return is electronically filed. Royalties are based on contractual percentages of franchise gross receipts and are generally recognized in the period in which the services are provided by the franchisee to the customer. U.S. DIY tax preparation includes fees for online and desktop tax preparation software and for electronic filing or printing. Revenues for online software, including printing for clients that choose to print and mail their returns, are recognized when the customer uses the software to complete a return and revenues for desktop software are recognized when the software is sold to the end user. Revenues for electronic filing are recognized when the return is electronically filed. Refund Transfer revenues are recognized when the IRS filing acknowledgment is received and the bank account is established at our banking partner. Revenues for electronic filing of U.S. returns totaling $18.7 million were deferred as of January 31, 2021 and will be recognized in February 2021 when the associated tax returns are electronically filed. Changes in the balances of deferred revenue and wages for our Peace of Mind® Extended Service Plan (POM) are as follows: (in 000s) POM Deferred Revenue Deferred Wages Nine months ended January 31, 2021 2020 2021 2020 Balance, beginning of the period $ 183,685 $ 212,511 $ 21,618 $ 27,306 Amounts deferred 35,977 28,686 1,118 1,827 Amounts recognized on previous deferrals (84,573) (87,850) (9,652) (12,134) Balance, end of the period $ 135,089 $ 153,347 $ 13,084 $ 16,999 As of January 31, 2021, deferred revenue related to POM was $135.1 million. We expect that $94.2 million will be recognized over the next twelve months, while the remaining balance will be recognized over the following sixty months. As of January 31, 2021 and 2020, Tax Identity Shield® (TIS) deferred revenue was $20.4 million and $21.2 million, respectively. Deferred revenue related to TIS was $30.8 million and $29.7 million as of April 30, 2020 and 2019, respectively. All deferred revenue related to TIS will be recognized within the next fifteen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9 Months Ended</t>
        </is>
      </c>
    </row>
    <row r="2">
      <c r="B2" s="2" t="inlineStr">
        <is>
          <t>Jan. 31, 2021</t>
        </is>
      </c>
    </row>
    <row r="3">
      <c r="A3" s="3" t="inlineStr">
        <is>
          <t>Earnings Per Share [Abstract]</t>
        </is>
      </c>
    </row>
    <row r="4">
      <c r="A4" s="4" t="inlineStr">
        <is>
          <t>EARNINGS PER SHARE AND STOCKHOLDERS' EQUITY</t>
        </is>
      </c>
      <c r="B4" s="4" t="inlineStr">
        <is>
          <t xml:space="preserve">NOTE 3: EARNINGS PER SHARE AND STOCKHOLDERS' EQUITY EARNINGS PER SHARE – Basic and diluted earnings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or loss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5.4 million shares for the three and nine months ended January 31, 2021 and 3.7 million shares for the three and nine months ended January 31, 2020, as the effect would be antidilutive due to the net loss from continuing operations during those periods. The computations of basic and diluted loss per share from continuing operations are as follows: (in 000s, except per share amounts) Three months ended January 31, Nine months ended January 31, 2021 2020 2021 2020 Net loss from continuing operations attributable to shareholders $ (231,831) $ (128,026) $ (360,755) $ (457,304) Amounts allocated to participating securities (210) (169) (592) (468) Net loss from continuing operations attributable to common shareholders $ (232,041) $ (128,195) $ (361,347) $ (457,772) Basic weighted average common shares 183,438 194,077 188,548 198,064 Potential dilutive shares — — — — Dilutive weighted average common shares 183,438 194,077 188,548 198,064 Loss per share from continuing operations attributable to common shareholders: Basic $ (1.27) $ (0.66) $ (1.92) $ (2.31) Diluted (1.27) (0.66) (1.92) (2.31) The decrease in the weighted average shares outstanding for both the three and nine month periods is due to share repurchases completed in the current and prior fiscal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9 Months Ended</t>
        </is>
      </c>
    </row>
    <row r="2">
      <c r="B2" s="2" t="inlineStr">
        <is>
          <t>Jan. 31, 2021</t>
        </is>
      </c>
    </row>
    <row r="3">
      <c r="A3" s="3" t="inlineStr">
        <is>
          <t>Accounts, Notes, Loans and Financing Receivable, Unclassified [Abstract]</t>
        </is>
      </c>
    </row>
    <row r="4">
      <c r="A4" s="4" t="inlineStr">
        <is>
          <t>RECEIVABLES</t>
        </is>
      </c>
      <c r="B4" s="4" t="inlineStr">
        <is>
          <t xml:space="preserve">NOTE 4: RECEIVABLES Receivables, net of their related allowance, consist of the following: (in 000s) As of January 31, 2021 January 31, 2020 April 30, 2020 Short-term Long-term Short-term Long-term Short-term Long-term Loans to franchisees $ 24,558 $ 39,106 $ 36,372 $ 42,079 $ 25,397 $ 31,329 Receivables for U.S. assisted and DIY tax preparation and related fees 168,905 3,111 316,987 3,716 47,030 3,112 H&amp;R Block Instant Refund TM receivables 1,398 314 6,733 563 15,031 1,325 H&amp;R Block Emerald Advance® lines of credit 314,015 4,937 373,271 6,179 10,001 14,081 Software receivables from retailers 4,434 — 8,101 — 7,341 — Royalties and other receivables from franchisees 31,346 214 55,645 67 9,861 42 Wave payment processing receivables 2,633 — 3,363 — 3,200 — Other 15,800 1,448 19,474 1,444 15,336 1,828 Total $ 563,089 $ 49,130 $ 819,946 $ 54,048 $ 133,197 $ 51,717 Balances presented above as short-term are included in receivables, while the long-term portions are included in other noncurrent assets in the consolidated balance sheets. LOANS TO FRANCHISEES – Franchisee loan balances consist of term loans made primarily to finance the purchase of franchises and revolving lines of credit primarily for the purpose of funding working capital needs. As of January 31, 2021 and 2020 loans with a principal balance o f $0.5 million and $0.4 million, respectively, were more than 90 days past due. We had no loans to franchisees on non-accrual status. H&amp;R BLOCK INSTANT REFUND TM PROGRAM – H&amp;R Block Instant Refund TM amounts are generally received from the Canada Revenue Agency within 60 days of filing the client's return, with the remaining balance collectible from the client. We review the credit quality of our Instant Refund receivables based on pools, which are segregated by the year of origination, with older years being deemed more unlikely to be repaid. Current balances and amounts on non-accrual status and classified as impaired, or more than 60 days past due, by year of origination, as of January 31, 2021 are as foll ows: (in 000s) Year of Origination Balance Non-Accrual 2021 $ 737 $ — 2020 and prior 1,002 1,002 1,739 $ 1,002 Allowance (27) Net balance $ 1,712 H&amp;R BLOCK EMERALD ADVANCE ® LINES OF CREDIT – We review the credit quality of our purchased participation interests in Emerald Advance SM (EA) receivables based on pools, which are segregated by the year of origination, with older years being deemed more unlikely to be repaid. Balances and amounts on non-accrual status and classified as impaired, or more than 60 days past due, as of January 31, 2021, by year of origination, are as follows: (in 000s) Year of origination: Balance Non-Accrual 2021 $ 309,382 $ — 2020 and prior 12,039 12,039 Revolving loans 23,699 14,246 345,120 $ 26,285 Allowance (26,168) Net balance $ 318,952 ALLOWANCE FOR CREDIT LOSSES – Activity in the allowance for credit losses for our EA and all other short-term and long-term receivables for the nine months ended January 31, 2021 and 2020 is as follows: (in 000s) EAs All Other Total Balances as of May 1, 2020 $ 32,034 $ 50,446 $ 82,480 Provision 12,783 12,859 25,642 Charge-offs, recoveries and other (18,649) (54,457) (73,106) Balances as of January 31, 2021 $ 26,168 $ 8,848 $ 35,016 Balances as of May 1, 2019 $ 27,535 $ 53,938 $ 81,473 Provision 17,862 19,655 37,517 Charge-offs, recoveries and other (17,273) (55,101) (72,374) Balances as of January 31, 2020 $ 28,124 $ 18,492 $ 46,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an. 31, 2021</t>
        </is>
      </c>
    </row>
    <row r="3">
      <c r="A3" s="3" t="inlineStr">
        <is>
          <t>Goodwill and Intangible Assets Disclosure [Abstract]</t>
        </is>
      </c>
    </row>
    <row r="4">
      <c r="A4" s="4" t="inlineStr">
        <is>
          <t>GOODWILL AND INTANGIBLE ASSETS</t>
        </is>
      </c>
      <c r="B4" s="4" t="inlineStr">
        <is>
          <t>NOTE 5: GOODWILL AND INTANGIBLE ASSETS Changes in the carrying amount of goodwill for the nine months ended January 31, 2021 and 2020 are as follows: (in 000s) Goodwill Accumulated Impairment Losses Net Balances as of May 1, 2020 $ 850,435 $ (138,297) $ 712,138 Acquisitions 6,924 — 6,924 Disposals and foreign currency changes, net 26,554 — 26,554 Impairments — — — Balances as of January 31, 2021 $ 883,913 $ (138,297) $ 745,616 Balances as of May 1, 2019 $ 552,234 $ (32,297) $ 519,937 Acquisition of Wave 300,560 — 300,560 Other acquisitions 23,421 — 23,421 Disposals and foreign currency changes, net (5,088) — (5,088) Impairments — — — Balances as of January 31, 2020 $ 871,127 $ (32,297) $ 838,830 We test goodwill for impairment annually in our fourth quarter, or more frequently if events occur or circumstances change which would, more likely than not, reduce the fair value of a reporting unit below its carrying value. Components of intangible assets are as follows: (in 000s) Gross Accumulated Net As of January 31, 2021: Reacquired franchise rights $ 370,076 $ (174,484) $ 195,592 Customer relationships 316,600 (244,441) 72,159 Internally-developed software 168,642 (123,709) 44,933 Noncompete agreements 41,177 (34,962) 6,215 Franchise agreements 19,201 (15,574) 3,627 Purchased technology 122,700 (68,844) 53,856 Trade name 5,800 (918) 4,882 $ 1,044,196 $ (662,932) $ 381,264 As of January 31, 2020: Reacquired franchise rights $ 364,376 $ (153,392) $ 210,984 Customer relationships 313,521 (219,664) 93,857 Internally-developed software 154,962 (116,383) 38,579 Noncompete agreements 41,386 (33,151) 8,235 Franchise agreements 19,201 (14,294) 4,907 Purchased technology 122,801 (53,525) 69,276 Trade name 5,800 (338) 5,462 Acquired assets pending final allocation (1) 1,774 — 1,774 $ 1,023,821 $ (590,747) $ 433,074 As of April 30, 2020: Reacquired franchise rights $ 365,062 $ (159,754) $ 205,308 Customer relationships 314,191 (227,445) 86,746 Internally-developed software 154,083 (113,698) 40,385 Noncompete agreements 41,072 (33,639) 7,433 Franchise agreements 19,201 (14,614) 4,587 Purchased technology 122,700 (57,548) 65,152 Trade name 5,800 (483) 5,317 Acquired assets pending final allocation (1) 48 — 48 $ 1,022,157 $ (607,181) $ 414,976 (1) Represents franchisee and competitor business acquisitions for which final purchase price allocations have not yet been determined. We made payments to acquire businesses totaling $15.0 million and $450.3 million during the nine months ended January 31, 2021 and 2020, respectively. The nine months ended January 31, 2020 included the acquisition of Wave. The amounts and weighted-average lives of intangible assets acquired during the nine months e nded January 31, 2021, including amounts capitalized and placed in service related to internally-developed software, a re as follows: (dollars in 000s) Amount Weighted-Average life (in years) Capitalized software $ 14,389 3 Customer relationships 8,952 5 Reacquired franchise rights 6,005 5 Noncompete agreements 342 5 Total $ 29,688 4 Amortization of intangible assets for the three and nine months ended January 31, 2021 was $21.7 million and $62.1 million, respectively, compared to $21.5 million and $61.3 million for the three and nine months ended January 31, 2020, respectively. Estimated amortization of intangible assets for fiscal years 2021, 2022, 2023, 2024 and 2025 is $83.5 million, $75.5 million, $57.7 million, $38.4 million and $2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an. 31, 2021</t>
        </is>
      </c>
    </row>
    <row r="3">
      <c r="A3" s="3" t="inlineStr">
        <is>
          <t>Debt Disclosure [Abstract]</t>
        </is>
      </c>
    </row>
    <row r="4">
      <c r="A4" s="4" t="inlineStr">
        <is>
          <t>LONG-TERM DEBT</t>
        </is>
      </c>
      <c r="B4" s="4" t="inlineStr">
        <is>
          <t>NOTE 6: LONG-TERM DEBT The components of long-term debt are as follows: (in 000s) As of January 31, 2021 January 31, 2020 April 30, 2020 Senior Notes, 4.125%, due October 2020 $ — $ 650,000 $ 650,000 Senior Notes, 5.500%, due November 2022 500,000 500,000 500,000 Senior Notes, 5.250%, due October 2025 350,000 350,000 350,000 Senior Notes, 3.875%, due August 2030 650,000 — — Committed line of credit borrowings 880,000 1,035,000 2,000,000 Debt issuance costs and discounts (10,426) (5,389) (4,743) Total long-term debt 2,369,574 2,529,611 3,495,257 Less: Current portion — (649,022) (649,384) Long-term portion $ 2,369,574 $ 1,880,589 $ 2,845,873 Estimated fair value of long-term debt $ 2,499,000 $ 2,618,000 $ 3,526,000 On August 7, 2020, we issued $650.0 million of 3.875% Senior Notes due August 15, 2030 (2030 Senior Notes). The 2030 Senior Notes are not redeemable by the bondholders prior to maturity, although we have the right to redeem some or all of these notes at any time, at specified redemption prices. The proceeds of the 2030 Senior Notes were used to repay the $650 million Senior Notes that matured on October 1, 2020. UNSECURED COMMITTED LINE OF CREDIT – Our unsecured committed line of credit (CLOC) provides for an unsecured senior revolving credit facility in the aggregate principal amount of $2.0 billion, which includes a $200.0 million sublimit for swingline loans and a $50.0 million sublimit for standby letters of credit. We may request increases in the aggregate principal amount of the revolving credit facility of up to $500.0 million, subject to obtaining commitments from lenders and meeting certain other conditions. The CLOC will mature on September 21, 2023,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 rposes. We were in compliance with these requirements as of January 31, 2021. In September 2020, we utilized our cash on hand to repay the outstanding $2.0 billion balance on our CLOC. We had an outst anding balance of $880.0 million under the CLOC as of January 31, 2021 and amounts available to borrow were limited by the debt-to-EBITDA covenant to approximately $520 million as of Januar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 xml:space="preserve">NOTE 7: INCOME TAXES We file a consolidated federal income tax return in the U.S. with the IRS and file tax returns in various state, local, and foreign jurisdictions. Tax returns are typically examined and either settled upon completion of the examination or through the appeals process. Our U.S. federal income tax returns for 2017 and later years remain open for examination. Our U.S. federal income tax returns for 2016 and all prior periods are currently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On March 27, 2020, the Coronavirus Aid, Relief, and Economic Security Act (the CARES Act) was signed into law. The CARES Act includes, among other items, modifications to net operating loss carryback periods, net interest deduction limitations, and technical corrections to tax depreciation methods for qualified improvement property. The CARES Act allows a five-year carryback of net operating losses generated between 2018 and 2021 to fully offset taxable income previously subject to a 35% statutory tax rate. As a result of the CARES Act and changes to our methods of accounting for items under the Internal Revenue Code, we anticipate generating a loss for tax purposes on our calendar 2020 tax return, plan to carry back the loss to two of the five preceding tax years, and obtain a refund of previously paid federal income taxes. The net operating loss carryback has been factored into our annual effective tax rate which has reduced our effective tax rate and income taxes payable and increased our unrecognized tax benefits, income tax refund receivables, and deferred tax liabilities. We also expect that the net operating loss carryback will reopen our 2015 tax return to examination. Our effective tax rate for continuing operations, including the effects of discrete tax items was 9.0% and 29.2% for the nine months ended January 31, 2021 and 2020, respectively. Discrete items decreased the effective tax rate for the nine months ended January 31, 2021 by 4.9% and increased the effective tax rate for the nine months ended January 31, 2020 by 4.3%. A discrete income tax expense of $19.5 million was recorded in the nine months ended January 31, 2021 compared to a discrete tax benefit of $27.7 million in the same period of the prior year. The discrete tax expense recorded in the current period primarily resulted from uncertain tax benefits related to the net operating loss carryback offset by settlements with tax authorities and statute of limitation expirations. The discrete tax benefit recorded in the prior year resulted from the settlement of various matters, including expiration of statute of limitations and resolutions with tax authorities and valuation allowance changes related to utilization of foreign losses. Due to the loss through the third quarter, a discrete tax benefit increases the tax rate while an item of discrete tax expense decreases the tax rate. The impact of discrete tax items combined with the seasonal nature of our business can cause the effective tax rate through our third quarter to be significantly different than the rate for our full fiscal year. Consistent with prior years, our pretax loss for the nine months ended January 31, 2021 is expected to be offset by income in the fourth quarter due to the established pattern of seasonality in our primary business operations. As such, management has determined that it is more-likely-than-not that realization of tax benefits recorded in our financial statements will occur within our fiscal year. The amount of tax benefit recorded for the nine months ended January 31, 2021 reflects management’s estimate of the annual effective tax rate applied to year-to-date loss from continuing operations adjusted for the tax impact of discrete items for the periods presented. Changes in unrecognized tax benefits for nine months ended January 31, 2021 are as follows: (in 000s) Nine months ended January 31, 2021 Amount Balance, beginning of the period $ 168,062 Additions based on tax positions related to prior years 117,770 Reductions based on tax positions related to prior years (31,958) Additions based on tax positions related to the current year 11,795 Reductions related to settlements with tax authorities (26,556) Expiration of statute of limitations (5,423) Balance, end of the period $ 233,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S</t>
        </is>
      </c>
      <c r="B1" s="2" t="inlineStr">
        <is>
          <t>9 Months Ended</t>
        </is>
      </c>
    </row>
    <row r="2">
      <c r="B2" s="2" t="inlineStr">
        <is>
          <t>Jan. 31, 2021</t>
        </is>
      </c>
    </row>
    <row r="3">
      <c r="A3" s="3" t="inlineStr">
        <is>
          <t>Other Income and Expenses [Abstract]</t>
        </is>
      </c>
    </row>
    <row r="4">
      <c r="A4" s="4" t="inlineStr">
        <is>
          <t>OTHER INCOME AND OTHER EXPENSES</t>
        </is>
      </c>
      <c r="B4" s="4" t="inlineStr">
        <is>
          <t xml:space="preserve">NOTE 8: OTHER INCOME AND OTHER EXPENSES The following table shows the components of other income (expense), net: (in 000s) Three months ended January 31, Nine months ended January 31, 2021 2020 2021 2020 Interest income $ 123 $ 2,397 $ 2,011 $ 12,648 Foreign currency gains (losses), net 489 (139) 544 (25) Other, net 1,755 (379) 2,204 1,118 $ 2,367 $ 1,879 $ 4,759 $ 13,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NOTE 9: COMMITMENTS AND CONTINGENCIES All assisted tax returns,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9.2 million, $7.0 million and $9.4 million as of January 31, 2021 and 2020 and April 30, 2020,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18.8 million, $11.4 million and $14.2 million as of January 31, 2021 and 2020 and April 30, 2020, respectively, with amounts recorded in deferred revenue and other liabilities. Should actual results differ from our estimate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29.3 million at January 31, 2021, and net of amounts drawn and outstanding, our remaining commitment to fund totaled $13.7 million. Both the U.S. and Canada implemented emergency economic relief programs as a way of minimizing the economic impact of the global COVID-19 pandemic. In the U.S., the CARES Act includes, among other items, provisions relating to refundable payroll tax credits and deferment of certain tax payments through the end of calendar 2020. In Canada the COVID-19 Economic Response Plan includes the Canada Emergency Wage Subsidy (CEWS). For our U.S. businesses we have elected to defer the employer-paid portion of social security taxes and are evaluating the employee retention credit, and in Canada we have received $15.9 million i n wage subsidies during the nine months ended January 31, 2021 which has been treated as a government subsidy to offset related operating expenses. On August 5, 2020, we entered into a Program Management Agreement with MetaBank®, N.A. (Meta), a wholly-owned subsidiary of Meta Financial Group, Inc. Under the Meta Program Management Agreement and its ancillary agreements and related product schedules, Meta acts as the bank provider of H&amp;R Block-branded financial products. Emerald Advance SM lines of credit (EAs) are originated by Meta, and we purchase a 90% participation interest, at par, in the advances originated by Meta. At January 31, 2021, the principal balance of purchased participation interests for the current year totaled $303.2 million. Refund Advance loans are originated by Meta and offered to certain assisted U.S. tax preparation clients, based on client eligibility as determined by Meta. We pay fees based on loan size and customer type. The fees are intended to cover expected loan losses and payments to capital providers, among other items. We have provided two guarantees related to this agreement. We have provided a guarantee up to $18.0 million related to certain loans to clients prior to the IRS accepting electronic filing. At January 31, 2021, we accrued an estimated liability of $1.3 million related to this guarantee, compared to $1.9 million at January 31, 2020, under a similar guarantee with our prior bank partner. Additionally, we provided a guarantee related to loans to virtual assisted clients. There is no maximum exposure under this guarantee. At January 31, 2021, we had no amounts accrued under this guarantee and we do not expect that a material amount will be paid for this guarantee under anticipated loss scenarios related to the fiscal year 2021 tax seas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RELATED CONTINGENCIES</t>
        </is>
      </c>
      <c r="B1" s="2" t="inlineStr">
        <is>
          <t>9 Months Ended</t>
        </is>
      </c>
    </row>
    <row r="2">
      <c r="B2" s="2" t="inlineStr">
        <is>
          <t>Jan. 31, 2021</t>
        </is>
      </c>
    </row>
    <row r="3">
      <c r="A3" s="3" t="inlineStr">
        <is>
          <t>Commitments and Contingencies Disclosure [Abstract]</t>
        </is>
      </c>
    </row>
    <row r="4">
      <c r="A4" s="4" t="inlineStr">
        <is>
          <t>LITIGATION AND OTHER RELATED CONTINGENCIES</t>
        </is>
      </c>
      <c r="B4" s="4" t="inlineStr">
        <is>
          <t>NOTE 10: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anuary 31, 2021.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January 31, 2021 and 2020 and April 30, 2020, our total accrued liabilities were $5.5 million, $1.6 million and $1.6 million,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January 31, 2021, we believe the estimate of the aggregate range of reasonably possible losses in excess of amounts accrued, where the range of loss can be estimated, is not material.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The case is styled The People of the State of California v. HRB Digital LL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ity Attorney subsequently dismissed H&amp;R Block, Inc. from the case and amended its complaint to add HRB Tax Group, Inc. We filed a motion to stay the case based on the primary jurisdiction doctrine, which was denied. A trial date has been set for August 9, 2022. We have not concluded that a loss related to this matter is probable, nor have we accrued a liability related to this matter. On May 17, 2019, a putative class action complaint was filed against H&amp;R Block, Inc., HRB Tax Group, Inc. and HRB Digital LLC in the Superior Court of the State of California, County of San Francisco (Case No. CGC-19576093). The case is styled Snarr v. HRB Tax Group, Inc., et al . The case was removed to the United States District Court for the Northern District of California on June 21, 2019 (Case No. 3:19-cv-03610-SK). The plaintiff filed a first amended complaint on August 9, 2019, dropping H&amp;R Block, Inc. from the case. In the amended complaint, the plaintiff seeks to represent classes of all persons, between May 17, 2015 and the present, who (1) paid to file one or more federal tax returns through H&amp;R Block’s internet-based filing system, (2) were eligible to file those tax returns for free through the H&amp;R Block Free File offer of the IRS Free File Program, and (3) resided in and were citizens of California at the time of the payment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and California Unfair Competition Law, California Business and Professions Code §§17200 et seq . The plaintiff seeks declaratory and injunctive relief, restitution, compensatory damages, punitive damages, interest, attorneys’ fees and costs. We filed a motion to stay the proceedings based on the primary jurisdiction doctrine and a motion to compel arbitration, both of which were denied. We filed an appeal of the denial of the motion to compel arbitration, which was denied on December 9, 2020. We filed an answer to the amended complaint on April 7, 2020, and a renewed motion to compel arbitration and to stay the litigation on February 22, 2021. A trial date has been set for October 18, 2022. We have not concluded that a loss related to this matter is probable, nor have we accrued a liability related to this matter. On September 26, 2019, a putative class action complaint was filed against H&amp;R Block, Inc., HRB Tax Group, Inc., HRB Digital LLC and Free File, Inc. in the United States District Court for the Western District of Missouri (Case No. 4:19-cv-00788-GAF) styled Swanson v. H&amp;R Block, Inc., et al. The plaintiff seeks to represent both a nationwide class and a California subclass of all persons eligible for the IRS Free File Program who paid to use an H&amp;R Block product to file an online tax return for the 2002 through 2018 tax filing year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California Unfair Competition Law, California Business and Professions Code §§17200, et seq ., in addition to breach of contract and fraud. The plaintiff seeks injunctive relief, disgorgement, compensatory damages, statutory damages, punitive damages, interest, attorneys’ fees and costs. The court granted a motion to dismiss filed by defendant Free File, Inc. for lack of personal jurisdiction. The court granted our motion to compel arbitration and stayed the case pending the outcome of arbitration.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proceeded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closed on September 30, 2019, with motions for summary judgment filed on December 6, 2019. On November 9, 2020, the court granted SCC's motion for summary judgment and dismissed Homeward's claims in their entirety as untimely under the applicable statute of limitations. Homeward appealed that ruling on December 4, 2020, and the appeal remains pending.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proceeded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related to some of the loans in this case. Discovery in the case closed on September 30, 2019, with motions for summary judgment filed on December 6, 2019. On November 9, 2020, the court granted SCC's motion for summary judgment and dismissed Homeward's claims in their entirety as untimely under the applicable statute of limitations. Homeward appealed that ruling on December 4, 2020, and the appeal remains pending. We have not concluded that a loss related to this matter is probable, nor have we accrued a liability related to this matter. Parties, including underwriters, depositors, and securitization trustees, are, or have been, involved in multiple lawsuits, threatened lawsuits, and settlements related to securitization transactions in which SCC participated. A variety of claims are alleged in these matters, including violations of federal and state securities laws and common law fraud, based on alleged materially inaccurate or misleading disclosures, that originators, depositors, securitization trustees, or servicers breached their representations and warranties or otherwise failed to fulfill their obligations, or that securitization trustees violated statutory requirements by failing to properly protect the certificate holders’ interests. SCC has received notices of claims for indemnification or potential indemnification obligations relating to such matters, including lawsuits or settlements to which underwriters, depositors, or securitization trustees are party. Additional lawsuits against the parties to the securitization transactions may be filed in the future, and SCC may receive additional notices of claims for indemnification, contribution or similar obligations with respect to existing or new lawsuits or settlements of such lawsuits or other claim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January 31, 2021, total approximately $271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Jan. 31, 2021</t>
        </is>
      </c>
    </row>
    <row r="3">
      <c r="A3" s="3" t="inlineStr">
        <is>
          <t>Accounting Policies [Abstract]</t>
        </is>
      </c>
    </row>
    <row r="4">
      <c r="A4" s="4" t="inlineStr">
        <is>
          <t>Basis of Presentation</t>
        </is>
      </c>
      <c r="B4" s="4" t="inlineStr">
        <is>
          <t>The consolidated balance sheets as of January 31, 2021 and 2020, the consolidated statements of operations and comprehensive loss for the three and nine months ended January 31, 2021 and 2020, the consolidated statements of cash flows for the nine months ended January 31, 2021 and 2020, and the consolidated statements of stockholders' equity for the three and nine months ended January 31, 2021 and 2020 have been prepared by the Company, without audit. In the opinion of management, all adjustments, which include only normal recurring adjustments, necessary to present fairly the financial position, results of operations, and cash flows as of January 31, 2021 and 2020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20 Annual Report to Shareholders on Form 10-K. All amounts presented herein as of April 30, 2020 or for the year then ended are derived from our Annual Report on Form 10-K.</t>
        </is>
      </c>
    </row>
    <row r="5">
      <c r="A5" s="4" t="inlineStr">
        <is>
          <t>Management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t>
        </is>
      </c>
    </row>
    <row r="6">
      <c r="A6" s="4" t="inlineStr">
        <is>
          <t>Discontinued Operations</t>
        </is>
      </c>
      <c r="B6" s="4" t="inlineStr">
        <is>
          <t>Our discontinued operations include the results of operations of Sand Canyon Corporation, previously known as Option One Mortgage Corporation (including its subsidiaries, collectively, SCC), which exited its mortgage business in fiscal year 2008. See note 10 for additional information on litigation, claims, and other loss contingencies related to our discontinued operations.</t>
        </is>
      </c>
    </row>
    <row r="7">
      <c r="A7" s="4" t="inlineStr">
        <is>
          <t>New Accounting Pronouncements</t>
        </is>
      </c>
      <c r="B7" s="4" t="inlineStr">
        <is>
          <t xml:space="preserve">Current Expected Credit Losses. In June 2016, the Financial Accounting Standards Board issued Accounting Standards Update No. 2016-13 (ASU 2016-13), "Measurement of Credit Losses on Financial Instruments," whi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S:</t>
        </is>
      </c>
    </row>
    <row r="4">
      <c r="A4" s="4" t="inlineStr">
        <is>
          <t>Total revenues</t>
        </is>
      </c>
      <c r="B4" s="6" t="n">
        <v>308227</v>
      </c>
      <c r="C4" s="6" t="n">
        <v>519205</v>
      </c>
      <c r="D4" s="6" t="n">
        <v>1085807</v>
      </c>
      <c r="E4" s="6" t="n">
        <v>830368</v>
      </c>
    </row>
    <row r="5">
      <c r="A5" s="3" t="inlineStr">
        <is>
          <t>OPERATING EXPENSES:</t>
        </is>
      </c>
    </row>
    <row r="6">
      <c r="A6" s="4" t="inlineStr">
        <is>
          <t>Costs of revenues</t>
        </is>
      </c>
      <c r="B6" s="5" t="n">
        <v>380273</v>
      </c>
      <c r="C6" s="5" t="n">
        <v>462521</v>
      </c>
      <c r="D6" s="5" t="n">
        <v>940364</v>
      </c>
      <c r="E6" s="5" t="n">
        <v>945119</v>
      </c>
    </row>
    <row r="7">
      <c r="A7" s="4" t="inlineStr">
        <is>
          <t>Selling, general and administrative</t>
        </is>
      </c>
      <c r="B7" s="5" t="n">
        <v>191488</v>
      </c>
      <c r="C7" s="5" t="n">
        <v>209288</v>
      </c>
      <c r="D7" s="5" t="n">
        <v>461368</v>
      </c>
      <c r="E7" s="5" t="n">
        <v>475758</v>
      </c>
    </row>
    <row r="8">
      <c r="A8" s="4" t="inlineStr">
        <is>
          <t>Total operating expenses</t>
        </is>
      </c>
      <c r="B8" s="5" t="n">
        <v>571761</v>
      </c>
      <c r="C8" s="5" t="n">
        <v>671809</v>
      </c>
      <c r="D8" s="5" t="n">
        <v>1401732</v>
      </c>
      <c r="E8" s="5" t="n">
        <v>1420877</v>
      </c>
    </row>
    <row r="9">
      <c r="A9" s="4" t="inlineStr">
        <is>
          <t>Other income (expense), net</t>
        </is>
      </c>
      <c r="B9" s="5" t="n">
        <v>2367</v>
      </c>
      <c r="C9" s="5" t="n">
        <v>1879</v>
      </c>
      <c r="D9" s="5" t="n">
        <v>4759</v>
      </c>
      <c r="E9" s="5" t="n">
        <v>13741</v>
      </c>
    </row>
    <row r="10">
      <c r="A10" s="4" t="inlineStr">
        <is>
          <t>Interest expense on borrowings</t>
        </is>
      </c>
      <c r="B10" s="5" t="n">
        <v>-22333</v>
      </c>
      <c r="C10" s="5" t="n">
        <v>-26305</v>
      </c>
      <c r="D10" s="5" t="n">
        <v>-85319</v>
      </c>
      <c r="E10" s="5" t="n">
        <v>-68682</v>
      </c>
    </row>
    <row r="11">
      <c r="A11" s="4" t="inlineStr">
        <is>
          <t>Loss from continuing operations before income tax benefit</t>
        </is>
      </c>
      <c r="B11" s="5" t="n">
        <v>-283500</v>
      </c>
      <c r="C11" s="5" t="n">
        <v>-177030</v>
      </c>
      <c r="D11" s="5" t="n">
        <v>-396485</v>
      </c>
      <c r="E11" s="5" t="n">
        <v>-645450</v>
      </c>
    </row>
    <row r="12">
      <c r="A12" s="4" t="inlineStr">
        <is>
          <t>Income tax benefit</t>
        </is>
      </c>
      <c r="B12" s="5" t="n">
        <v>-51669</v>
      </c>
      <c r="C12" s="5" t="n">
        <v>-49004</v>
      </c>
      <c r="D12" s="5" t="n">
        <v>-35730</v>
      </c>
      <c r="E12" s="5" t="n">
        <v>-188146</v>
      </c>
    </row>
    <row r="13">
      <c r="A13" s="4" t="inlineStr">
        <is>
          <t>Net loss from continuing operations</t>
        </is>
      </c>
      <c r="B13" s="5" t="n">
        <v>-231831</v>
      </c>
      <c r="C13" s="5" t="n">
        <v>-128026</v>
      </c>
      <c r="D13" s="5" t="n">
        <v>-360755</v>
      </c>
      <c r="E13" s="5" t="n">
        <v>-457304</v>
      </c>
    </row>
    <row r="14">
      <c r="A14" s="4" t="inlineStr">
        <is>
          <t>Net loss from discontinued operations, net of tax benefits of $1,323, $488, $3,371 and $3,173</t>
        </is>
      </c>
      <c r="B14" s="5" t="n">
        <v>-1163</v>
      </c>
      <c r="C14" s="5" t="n">
        <v>-1657</v>
      </c>
      <c r="D14" s="5" t="n">
        <v>-4706</v>
      </c>
      <c r="E14" s="5" t="n">
        <v>-10625</v>
      </c>
    </row>
    <row r="15">
      <c r="A15" s="4" t="inlineStr">
        <is>
          <t>Net Loss</t>
        </is>
      </c>
      <c r="B15" s="6" t="n">
        <v>-232994</v>
      </c>
      <c r="C15" s="6" t="n">
        <v>-129683</v>
      </c>
      <c r="D15" s="6" t="n">
        <v>-365461</v>
      </c>
      <c r="E15" s="6" t="n">
        <v>-467929</v>
      </c>
    </row>
    <row r="16">
      <c r="A16" s="3" t="inlineStr">
        <is>
          <t>BASIC AND DILUTED LOSS PER SHARE:</t>
        </is>
      </c>
    </row>
    <row r="17">
      <c r="A17" s="4" t="inlineStr">
        <is>
          <t>Continuing operations</t>
        </is>
      </c>
      <c r="B17" s="7" t="n">
        <v>-1.27</v>
      </c>
      <c r="C17" s="7" t="n">
        <v>-0.66</v>
      </c>
      <c r="D17" s="7" t="n">
        <v>-1.92</v>
      </c>
      <c r="E17" s="7" t="n">
        <v>-2.31</v>
      </c>
    </row>
    <row r="18">
      <c r="A18" s="4" t="inlineStr">
        <is>
          <t>Discontinued operations</t>
        </is>
      </c>
      <c r="B18" s="5" t="n">
        <v>0</v>
      </c>
      <c r="C18" s="8" t="n">
        <v>-0.01</v>
      </c>
      <c r="D18" s="8" t="n">
        <v>-0.02</v>
      </c>
      <c r="E18" s="8" t="n">
        <v>-0.05</v>
      </c>
    </row>
    <row r="19">
      <c r="A19" s="4" t="inlineStr">
        <is>
          <t>Consolidated</t>
        </is>
      </c>
      <c r="B19" s="8" t="n">
        <v>-1.27</v>
      </c>
      <c r="C19" s="8" t="n">
        <v>-0.67</v>
      </c>
      <c r="D19" s="8" t="n">
        <v>-1.94</v>
      </c>
      <c r="E19" s="8" t="n">
        <v>-2.36</v>
      </c>
    </row>
    <row r="20">
      <c r="A20" s="4" t="inlineStr">
        <is>
          <t>Dividends declared per share (in usd per share)</t>
        </is>
      </c>
      <c r="B20" s="7" t="n">
        <v>0.26</v>
      </c>
      <c r="C20" s="7" t="n">
        <v>0.26</v>
      </c>
      <c r="D20" s="7" t="n">
        <v>0.78</v>
      </c>
      <c r="E20" s="7" t="n">
        <v>0.78</v>
      </c>
    </row>
    <row r="21">
      <c r="A21" s="3" t="inlineStr">
        <is>
          <t>COMPREHENSIVE LOSS:</t>
        </is>
      </c>
    </row>
    <row r="22">
      <c r="A22" s="4" t="inlineStr">
        <is>
          <t>Net loss</t>
        </is>
      </c>
      <c r="B22" s="6" t="n">
        <v>-232994</v>
      </c>
      <c r="C22" s="6" t="n">
        <v>-129683</v>
      </c>
      <c r="D22" s="6" t="n">
        <v>-365461</v>
      </c>
      <c r="E22" s="6" t="n">
        <v>-467929</v>
      </c>
    </row>
    <row r="23">
      <c r="A23" s="4" t="inlineStr">
        <is>
          <t>Change in foreign currency translation adjustments</t>
        </is>
      </c>
      <c r="B23" s="5" t="n">
        <v>20014</v>
      </c>
      <c r="C23" s="5" t="n">
        <v>-3574</v>
      </c>
      <c r="D23" s="5" t="n">
        <v>39883</v>
      </c>
      <c r="E23" s="5" t="n">
        <v>-4975</v>
      </c>
    </row>
    <row r="24">
      <c r="A24" s="4" t="inlineStr">
        <is>
          <t>Other comprehensive income (loss)</t>
        </is>
      </c>
      <c r="B24" s="5" t="n">
        <v>20014</v>
      </c>
      <c r="C24" s="5" t="n">
        <v>-3574</v>
      </c>
      <c r="D24" s="5" t="n">
        <v>39883</v>
      </c>
      <c r="E24" s="5" t="n">
        <v>-4975</v>
      </c>
    </row>
    <row r="25">
      <c r="A25" s="4" t="inlineStr">
        <is>
          <t>Comprehensive loss</t>
        </is>
      </c>
      <c r="B25" s="5" t="n">
        <v>-212980</v>
      </c>
      <c r="C25" s="5" t="n">
        <v>-133257</v>
      </c>
      <c r="D25" s="5" t="n">
        <v>-325578</v>
      </c>
      <c r="E25" s="5" t="n">
        <v>-472904</v>
      </c>
    </row>
    <row r="26">
      <c r="A26" s="4" t="inlineStr">
        <is>
          <t>Service revenues</t>
        </is>
      </c>
    </row>
    <row r="27">
      <c r="A27" s="3" t="inlineStr">
        <is>
          <t>REVENUES:</t>
        </is>
      </c>
    </row>
    <row r="28">
      <c r="A28" s="4" t="inlineStr">
        <is>
          <t>Total revenues</t>
        </is>
      </c>
      <c r="B28" s="5" t="n">
        <v>244692</v>
      </c>
      <c r="C28" s="5" t="n">
        <v>419955</v>
      </c>
      <c r="D28" s="5" t="n">
        <v>956605</v>
      </c>
      <c r="E28" s="5" t="n">
        <v>691762</v>
      </c>
    </row>
    <row r="29">
      <c r="A29" s="4" t="inlineStr">
        <is>
          <t>Royalty, product and other revenues</t>
        </is>
      </c>
    </row>
    <row r="30">
      <c r="A30" s="3" t="inlineStr">
        <is>
          <t>REVENUES:</t>
        </is>
      </c>
    </row>
    <row r="31">
      <c r="A31" s="4" t="inlineStr">
        <is>
          <t>Total revenues</t>
        </is>
      </c>
      <c r="B31" s="6" t="n">
        <v>63535</v>
      </c>
      <c r="C31" s="6" t="n">
        <v>99250</v>
      </c>
      <c r="D31" s="6" t="n">
        <v>129202</v>
      </c>
      <c r="E31" s="6" t="n">
        <v>1386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Jan. 31, 2021</t>
        </is>
      </c>
    </row>
    <row r="3">
      <c r="A3" s="3" t="inlineStr">
        <is>
          <t>Revenue from Contract with Customer [Abstract]</t>
        </is>
      </c>
    </row>
    <row r="4">
      <c r="A4" s="4" t="inlineStr">
        <is>
          <t>Disaggregation of Revenue by Major Service Line</t>
        </is>
      </c>
      <c r="B4" s="4" t="inlineStr">
        <is>
          <t>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January 31, Nine months ended January 31, 2021 2020 2021 2020 Revenues: U.S. assisted tax preparation $ 154,489 $ 283,956 $ 541,139 $ 358,174 U.S. royalties 23,902 44,965 67,427 59,644 U.S. DIY tax preparation 21,681 34,089 94,331 42,040 International 15,671 11,804 132,347 97,311 Refund Transfers 7 50,494 11,752 52,794 Emerald Card® 21,951 16,657 48,801 39,128 Peace of Mind® Extended Service Plan 16,101 16,954 72,871 75,451 Tax Identity Shield® 4,927 8,138 19,129 17,308 Interest and fee income on Emerald Advance SM 27,590 32,741 28,754 33,780 Wave 14,803 11,213 41,197 25,740 Other 7,105 8,194 28,059 28,998 Total revenues $ 308,227 $ 519,205 $ 1,085,807 $ 830,368 Revenue is recognized upon satisfaction of performance obligations by the transfer of a product or service to the customer. The majority of our services and products have multiple performance obligations. For our tax preparation services, the various performance obligations are generally provided simultaneously at a point in time, and revenue is recognized at that time. We allocate the transaction price to the various performance obligations based on relative standalone selling prices. The value of point-of-sale discounts and coupons are recorded as a reduction of revenue. U.S. Assisted tax preparation services include tax preparation and electronic filing or printing of the completed tax return. Revenues from tax preparation services, including printing for clients that choose to print and mail their returns, are recognized when a completed return is accepted by the customer, and revenues for electronic filing a completed return are recognized when the return is electronically filed. Royalties are based on contractual percentages of franchise gross receipts and are generally recognized in the period in which the services are provided by the franchisee to the customer. U.S. DIY tax preparation includes fees for online and desktop tax preparation software and for electronic filing or printing. Revenues for online software, including printing for clients that choose to print and mail their returns, are recognized when the customer uses the software to complete a return and revenues for desktop software are recognized when the software is sold to the end user. Revenues for electronic filing are recognized when the return is electronically filed. Refund Transfer revenues are recognized when the IRS filing acknowledgment is received and the bank account is established at our banking partner. Revenues for electronic filing of U.S. returns totaling $18.7 million were deferred as of January 31, 2021 and will be recognized in February 2021 when the associated tax returns are electronically filed.</t>
        </is>
      </c>
    </row>
    <row r="5">
      <c r="A5" s="4" t="inlineStr">
        <is>
          <t>Schedule of Deferred Revenue Related To The Peace of Mind Program</t>
        </is>
      </c>
      <c r="B5" s="4" t="inlineStr">
        <is>
          <t xml:space="preserve">Changes in the balances of deferred revenue and wages for our Peace of Mind® Extended Service Plan (POM) are as follows: (in 000s) POM Deferred Revenue Deferred Wages Nine months ended January 31, 2021 2020 2021 2020 Balance, beginning of the period $ 183,685 $ 212,511 $ 21,618 $ 27,306 Amounts deferred 35,977 28,686 1,118 1,827 Amounts recognized on previous deferrals (84,573) (87,850) (9,652) (12,134) Balance, end of the period $ 135,089 $ 153,347 $ 13,084 $ 16,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9 Months Ended</t>
        </is>
      </c>
    </row>
    <row r="2">
      <c r="B2" s="2" t="inlineStr">
        <is>
          <t>Jan. 31, 2021</t>
        </is>
      </c>
    </row>
    <row r="3">
      <c r="A3" s="3" t="inlineStr">
        <is>
          <t>Earnings Per Share [Abstract]</t>
        </is>
      </c>
    </row>
    <row r="4">
      <c r="A4" s="4" t="inlineStr">
        <is>
          <t>Computations of Basic And Diluted Earnings Per Share</t>
        </is>
      </c>
      <c r="B4" s="4" t="inlineStr">
        <is>
          <t>The computations of basic and diluted loss per share from continuing operations are as follows: (in 000s, except per share amounts) Three months ended January 31, Nine months ended January 31, 2021 2020 2021 2020 Net loss from continuing operations attributable to shareholders $ (231,831) $ (128,026) $ (360,755) $ (457,304) Amounts allocated to participating securities (210) (169) (592) (468) Net loss from continuing operations attributable to common shareholders $ (232,041) $ (128,195) $ (361,347) $ (457,772) Basic weighted average common shares 183,438 194,077 188,548 198,064 Potential dilutive shares — — — — Dilutive weighted average common shares 183,438 194,077 188,548 198,064 Loss per share from continuing operations attributable to common shareholders: Basic $ (1.27) $ (0.66) $ (1.92) $ (2.31) Diluted (1.27) (0.66) (1.92) (2.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9 Months Ended</t>
        </is>
      </c>
    </row>
    <row r="2">
      <c r="B2" s="2" t="inlineStr">
        <is>
          <t>Jan. 31, 2021</t>
        </is>
      </c>
    </row>
    <row r="3">
      <c r="A3" s="3" t="inlineStr">
        <is>
          <t>Accounts, Notes, Loans and Financing Receivable, Unclassified [Abstract]</t>
        </is>
      </c>
    </row>
    <row r="4">
      <c r="A4" s="4" t="inlineStr">
        <is>
          <t>Schedule of Short-Term Receivables</t>
        </is>
      </c>
      <c r="B4" s="4" t="inlineStr">
        <is>
          <t xml:space="preserve">Receivables, net of their related allowance, consist of the following: (in 000s) As of January 31, 2021 January 31, 2020 April 30, 2020 Short-term Long-term Short-term Long-term Short-term Long-term Loans to franchisees $ 24,558 $ 39,106 $ 36,372 $ 42,079 $ 25,397 $ 31,329 Receivables for U.S. assisted and DIY tax preparation and related fees 168,905 3,111 316,987 3,716 47,030 3,112 H&amp;R Block Instant Refund TM receivables 1,398 314 6,733 563 15,031 1,325 H&amp;R Block Emerald Advance® lines of credit 314,015 4,937 373,271 6,179 10,001 14,081 Software receivables from retailers 4,434 — 8,101 — 7,341 — Royalties and other receivables from franchisees 31,346 214 55,645 67 9,861 42 Wave payment processing receivables 2,633 — 3,363 — 3,200 — Other 15,800 1,448 19,474 1,444 15,336 1,828 Total $ 563,089 $ 49,130 $ 819,946 $ 54,048 $ 133,197 $ 51,717 </t>
        </is>
      </c>
    </row>
    <row r="5">
      <c r="A5" s="4" t="inlineStr">
        <is>
          <t>Schedule of Receivables Based On Year of Origination</t>
        </is>
      </c>
      <c r="B5" s="4" t="inlineStr">
        <is>
          <t xml:space="preserve">Current balances and amounts on non-accrual status and classified as impaired, or more than 60 days past due, by year of origination, as of January 31, 2021 are as follows: (in 000s) Year of Origination Balance Non-Accrual 2021 $ 737 $ — 2020 and prior 1,002 1,002 1,739 $ 1,002 Allowance (27) Net balance $ 1,712 (in 000s) Year of origination: Balance Non-Accrual 2021 $ 309,382 $ — 2020 and prior 12,039 12,039 Revolving loans 23,699 14,246 345,120 $ 26,285 Allowance (26,168) Net balance $ 318,952 </t>
        </is>
      </c>
    </row>
    <row r="6">
      <c r="A6" s="4" t="inlineStr">
        <is>
          <t>Schedule of Activity in Allowance For Credit Losses</t>
        </is>
      </c>
      <c r="B6" s="4" t="inlineStr">
        <is>
          <t xml:space="preserve">Activity in the allowance for credit losses for our EA and all other short-term and long-term receivables for the nine months ended January 31, 2021 and 2020 is as follows: (in 000s) EAs All Other Total Balances as of May 1, 2020 $ 32,034 $ 50,446 $ 82,480 Provision 12,783 12,859 25,642 Charge-offs, recoveries and other (18,649) (54,457) (73,106) Balances as of January 31, 2021 $ 26,168 $ 8,848 $ 35,016 Balances as of May 1, 2019 $ 27,535 $ 53,938 $ 81,473 Provision 17,862 19,655 37,517 Charge-offs, recoveries and other (17,273) (55,101) (72,374) Balances as of January 31, 2020 $ 28,124 $ 18,492 $ 46,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Jan. 31, 2021</t>
        </is>
      </c>
    </row>
    <row r="3">
      <c r="A3" s="3" t="inlineStr">
        <is>
          <t>Goodwill and Intangible Assets Disclosure [Abstract]</t>
        </is>
      </c>
    </row>
    <row r="4">
      <c r="A4" s="4" t="inlineStr">
        <is>
          <t>Schedule of Goodwill</t>
        </is>
      </c>
      <c r="B4" s="4" t="inlineStr">
        <is>
          <t xml:space="preserve">Changes in the carrying amount of goodwill for the nine months ended January 31, 2021 and 2020 are as follows: (in 000s) Goodwill Accumulated Impairment Losses Net Balances as of May 1, 2020 $ 850,435 $ (138,297) $ 712,138 Acquisitions 6,924 — 6,924 Disposals and foreign currency changes, net 26,554 — 26,554 Impairments — — — Balances as of January 31, 2021 $ 883,913 $ (138,297) $ 745,616 Balances as of May 1, 2019 $ 552,234 $ (32,297) $ 519,937 Acquisition of Wave 300,560 — 300,560 Other acquisitions 23,421 — 23,421 Disposals and foreign currency changes, net (5,088) — (5,088) Impairments — — — Balances as of January 31, 2020 $ 871,127 $ (32,297) $ 838,830 </t>
        </is>
      </c>
    </row>
    <row r="5">
      <c r="A5" s="4" t="inlineStr">
        <is>
          <t>Schedule of Intangible Assets</t>
        </is>
      </c>
      <c r="B5" s="4" t="inlineStr">
        <is>
          <t>Components of intangible assets are as follows: (in 000s) Gross Accumulated Net As of January 31, 2021: Reacquired franchise rights $ 370,076 $ (174,484) $ 195,592 Customer relationships 316,600 (244,441) 72,159 Internally-developed software 168,642 (123,709) 44,933 Noncompete agreements 41,177 (34,962) 6,215 Franchise agreements 19,201 (15,574) 3,627 Purchased technology 122,700 (68,844) 53,856 Trade name 5,800 (918) 4,882 $ 1,044,196 $ (662,932) $ 381,264 As of January 31, 2020: Reacquired franchise rights $ 364,376 $ (153,392) $ 210,984 Customer relationships 313,521 (219,664) 93,857 Internally-developed software 154,962 (116,383) 38,579 Noncompete agreements 41,386 (33,151) 8,235 Franchise agreements 19,201 (14,294) 4,907 Purchased technology 122,801 (53,525) 69,276 Trade name 5,800 (338) 5,462 Acquired assets pending final allocation (1) 1,774 — 1,774 $ 1,023,821 $ (590,747) $ 433,074 As of April 30, 2020: Reacquired franchise rights $ 365,062 $ (159,754) $ 205,308 Customer relationships 314,191 (227,445) 86,746 Internally-developed software 154,083 (113,698) 40,385 Noncompete agreements 41,072 (33,639) 7,433 Franchise agreements 19,201 (14,614) 4,587 Purchased technology 122,700 (57,548) 65,152 Trade name 5,800 (483) 5,317 Acquired assets pending final allocation (1) 48 — 48 $ 1,022,157 $ (607,181) $ 414,976 (1) Represents franchisee and competitor business acquisitions for which final purchase price allocations have not yet been determined.</t>
        </is>
      </c>
    </row>
    <row r="6">
      <c r="A6" s="4" t="inlineStr">
        <is>
          <t>Schedule of Acquired Finite-Lived Intangible Assets by Major Class</t>
        </is>
      </c>
      <c r="B6" s="4" t="inlineStr">
        <is>
          <t>The amounts and weighted-average lives of intangible assets acquired during the nine months e nded January 31, 2021, including amounts capitalized and placed in service related to internally-developed software, a re as follows: (dollars in 000s) Amount Weighted-Average life (in years) Capitalized software $ 14,389 3 Customer relationships 8,952 5 Reacquired franchise rights 6,005 5 Noncompete agreements 342 5 Total $ 29,688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9 Months Ended</t>
        </is>
      </c>
    </row>
    <row r="2">
      <c r="B2" s="2" t="inlineStr">
        <is>
          <t>Jan. 31, 2021</t>
        </is>
      </c>
    </row>
    <row r="3">
      <c r="A3" s="3" t="inlineStr">
        <is>
          <t>Debt Disclosure [Abstract]</t>
        </is>
      </c>
    </row>
    <row r="4">
      <c r="A4" s="4" t="inlineStr">
        <is>
          <t>Components of Long-Term Debt</t>
        </is>
      </c>
      <c r="B4" s="4" t="inlineStr">
        <is>
          <t xml:space="preserve">The components of long-term debt are as follows: (in 000s) As of January 31, 2021 January 31, 2020 April 30, 2020 Senior Notes, 4.125%, due October 2020 $ — $ 650,000 $ 650,000 Senior Notes, 5.500%, due November 2022 500,000 500,000 500,000 Senior Notes, 5.250%, due October 2025 350,000 350,000 350,000 Senior Notes, 3.875%, due August 2030 650,000 — — Committed line of credit borrowings 880,000 1,035,000 2,000,000 Debt issuance costs and discounts (10,426) (5,389) (4,743) Total long-term debt 2,369,574 2,529,611 3,495,257 Less: Current portion — (649,022) (649,384) Long-term portion $ 2,369,574 $ 1,880,589 $ 2,845,873 Estimated fair value of long-term debt $ 2,499,000 $ 2,618,000 $ 3,5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9 Months Ended</t>
        </is>
      </c>
    </row>
    <row r="2">
      <c r="B2" s="2" t="inlineStr">
        <is>
          <t>Jan. 31, 2021</t>
        </is>
      </c>
    </row>
    <row r="3">
      <c r="A3" s="3" t="inlineStr">
        <is>
          <t>Income Tax Disclosure [Abstract]</t>
        </is>
      </c>
    </row>
    <row r="4">
      <c r="A4" s="4" t="inlineStr">
        <is>
          <t>Schedule of Unrecognized Tax Benefits Roll Forward</t>
        </is>
      </c>
      <c r="B4" s="4" t="inlineStr">
        <is>
          <t xml:space="preserve">Changes in unrecognized tax benefits for nine months ended January 31, 2021 are as follows: (in 000s) Nine months ended January 31, 2021 Amount Balance, beginning of the period $ 168,062 Additions based on tax positions related to prior years 117,770 Reductions based on tax positions related to prior years (31,958) Additions based on tax positions related to the current year 11,795 Reductions related to settlements with tax authorities (26,556) Expiration of statute of limitations (5,423) Balance, end of the period $ 233,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EXPENSES (Tables)</t>
        </is>
      </c>
      <c r="B1" s="2" t="inlineStr">
        <is>
          <t>9 Months Ended</t>
        </is>
      </c>
    </row>
    <row r="2">
      <c r="B2" s="2" t="inlineStr">
        <is>
          <t>Jan. 31, 2021</t>
        </is>
      </c>
    </row>
    <row r="3">
      <c r="A3" s="3" t="inlineStr">
        <is>
          <t>Other Income and Expenses [Abstract]</t>
        </is>
      </c>
    </row>
    <row r="4">
      <c r="A4" s="4" t="inlineStr">
        <is>
          <t>Components of Other Income (Expense), Net</t>
        </is>
      </c>
      <c r="B4" s="4" t="inlineStr">
        <is>
          <t xml:space="preserve">The following table shows the components of other income (expense), net: (in 000s) Three months ended January 31, Nine months ended January 31, 2021 2020 2021 2020 Interest income $ 123 $ 2,397 $ 2,011 $ 12,648 Foreign currency gains (losses), net 489 (139) 544 (25) Other, net 1,755 (379) 2,204 1,118 $ 2,367 $ 1,879 $ 4,759 $ 13,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jor Service Line)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Total revenues</t>
        </is>
      </c>
      <c r="B4" s="6" t="n">
        <v>308227</v>
      </c>
      <c r="C4" s="6" t="n">
        <v>519205</v>
      </c>
      <c r="D4" s="6" t="n">
        <v>1085807</v>
      </c>
      <c r="E4" s="6" t="n">
        <v>830368</v>
      </c>
    </row>
    <row r="5">
      <c r="A5" s="4" t="inlineStr">
        <is>
          <t>U.S. assisted tax preparation</t>
        </is>
      </c>
    </row>
    <row r="6">
      <c r="A6" s="3" t="inlineStr">
        <is>
          <t>Disaggregation of Revenue [Line Items]</t>
        </is>
      </c>
    </row>
    <row r="7">
      <c r="A7" s="4" t="inlineStr">
        <is>
          <t>Total revenues</t>
        </is>
      </c>
      <c r="B7" s="5" t="n">
        <v>154489</v>
      </c>
      <c r="C7" s="5" t="n">
        <v>283956</v>
      </c>
      <c r="D7" s="5" t="n">
        <v>541139</v>
      </c>
      <c r="E7" s="5" t="n">
        <v>358174</v>
      </c>
    </row>
    <row r="8">
      <c r="A8" s="4" t="inlineStr">
        <is>
          <t>U.S. royalties</t>
        </is>
      </c>
    </row>
    <row r="9">
      <c r="A9" s="3" t="inlineStr">
        <is>
          <t>Disaggregation of Revenue [Line Items]</t>
        </is>
      </c>
    </row>
    <row r="10">
      <c r="A10" s="4" t="inlineStr">
        <is>
          <t>Total revenues</t>
        </is>
      </c>
      <c r="B10" s="5" t="n">
        <v>23902</v>
      </c>
      <c r="C10" s="5" t="n">
        <v>44965</v>
      </c>
      <c r="D10" s="5" t="n">
        <v>67427</v>
      </c>
      <c r="E10" s="5" t="n">
        <v>59644</v>
      </c>
    </row>
    <row r="11">
      <c r="A11" s="4" t="inlineStr">
        <is>
          <t>U.S. DIY tax preparation</t>
        </is>
      </c>
    </row>
    <row r="12">
      <c r="A12" s="3" t="inlineStr">
        <is>
          <t>Disaggregation of Revenue [Line Items]</t>
        </is>
      </c>
    </row>
    <row r="13">
      <c r="A13" s="4" t="inlineStr">
        <is>
          <t>Total revenues</t>
        </is>
      </c>
      <c r="B13" s="5" t="n">
        <v>21681</v>
      </c>
      <c r="C13" s="5" t="n">
        <v>34089</v>
      </c>
      <c r="D13" s="5" t="n">
        <v>94331</v>
      </c>
      <c r="E13" s="5" t="n">
        <v>42040</v>
      </c>
    </row>
    <row r="14">
      <c r="A14" s="4" t="inlineStr">
        <is>
          <t>International</t>
        </is>
      </c>
    </row>
    <row r="15">
      <c r="A15" s="3" t="inlineStr">
        <is>
          <t>Disaggregation of Revenue [Line Items]</t>
        </is>
      </c>
    </row>
    <row r="16">
      <c r="A16" s="4" t="inlineStr">
        <is>
          <t>Total revenues</t>
        </is>
      </c>
      <c r="B16" s="5" t="n">
        <v>15671</v>
      </c>
      <c r="C16" s="5" t="n">
        <v>11804</v>
      </c>
      <c r="D16" s="5" t="n">
        <v>132347</v>
      </c>
      <c r="E16" s="5" t="n">
        <v>97311</v>
      </c>
    </row>
    <row r="17">
      <c r="A17" s="4" t="inlineStr">
        <is>
          <t>Refund Transfers</t>
        </is>
      </c>
    </row>
    <row r="18">
      <c r="A18" s="3" t="inlineStr">
        <is>
          <t>Disaggregation of Revenue [Line Items]</t>
        </is>
      </c>
    </row>
    <row r="19">
      <c r="A19" s="4" t="inlineStr">
        <is>
          <t>Total revenues</t>
        </is>
      </c>
      <c r="B19" s="5" t="n">
        <v>7</v>
      </c>
      <c r="C19" s="5" t="n">
        <v>50494</v>
      </c>
      <c r="D19" s="5" t="n">
        <v>11752</v>
      </c>
      <c r="E19" s="5" t="n">
        <v>52794</v>
      </c>
    </row>
    <row r="20">
      <c r="A20" s="4" t="inlineStr">
        <is>
          <t>Emerald Card®</t>
        </is>
      </c>
    </row>
    <row r="21">
      <c r="A21" s="3" t="inlineStr">
        <is>
          <t>Disaggregation of Revenue [Line Items]</t>
        </is>
      </c>
    </row>
    <row r="22">
      <c r="A22" s="4" t="inlineStr">
        <is>
          <t>Total revenues</t>
        </is>
      </c>
      <c r="B22" s="5" t="n">
        <v>21951</v>
      </c>
      <c r="C22" s="5" t="n">
        <v>16657</v>
      </c>
      <c r="D22" s="5" t="n">
        <v>48801</v>
      </c>
      <c r="E22" s="5" t="n">
        <v>39128</v>
      </c>
    </row>
    <row r="23">
      <c r="A23" s="4" t="inlineStr">
        <is>
          <t>Peace of Mind® Extended Service Plan</t>
        </is>
      </c>
    </row>
    <row r="24">
      <c r="A24" s="3" t="inlineStr">
        <is>
          <t>Disaggregation of Revenue [Line Items]</t>
        </is>
      </c>
    </row>
    <row r="25">
      <c r="A25" s="4" t="inlineStr">
        <is>
          <t>Total revenues</t>
        </is>
      </c>
      <c r="B25" s="5" t="n">
        <v>16101</v>
      </c>
      <c r="C25" s="5" t="n">
        <v>16954</v>
      </c>
      <c r="D25" s="5" t="n">
        <v>72871</v>
      </c>
      <c r="E25" s="5" t="n">
        <v>75451</v>
      </c>
    </row>
    <row r="26">
      <c r="A26" s="4" t="inlineStr">
        <is>
          <t>Tax Identity Shield®</t>
        </is>
      </c>
    </row>
    <row r="27">
      <c r="A27" s="3" t="inlineStr">
        <is>
          <t>Disaggregation of Revenue [Line Items]</t>
        </is>
      </c>
    </row>
    <row r="28">
      <c r="A28" s="4" t="inlineStr">
        <is>
          <t>Total revenues</t>
        </is>
      </c>
      <c r="B28" s="5" t="n">
        <v>4927</v>
      </c>
      <c r="C28" s="5" t="n">
        <v>8138</v>
      </c>
      <c r="D28" s="5" t="n">
        <v>19129</v>
      </c>
      <c r="E28" s="5" t="n">
        <v>17308</v>
      </c>
    </row>
    <row r="29">
      <c r="A29" s="4" t="inlineStr">
        <is>
          <t>Interest and fee income on Emerald AdvanceSM</t>
        </is>
      </c>
    </row>
    <row r="30">
      <c r="A30" s="3" t="inlineStr">
        <is>
          <t>Disaggregation of Revenue [Line Items]</t>
        </is>
      </c>
    </row>
    <row r="31">
      <c r="A31" s="4" t="inlineStr">
        <is>
          <t>Total revenues</t>
        </is>
      </c>
      <c r="B31" s="5" t="n">
        <v>27590</v>
      </c>
      <c r="C31" s="5" t="n">
        <v>32741</v>
      </c>
      <c r="D31" s="5" t="n">
        <v>28754</v>
      </c>
      <c r="E31" s="5" t="n">
        <v>33780</v>
      </c>
    </row>
    <row r="32">
      <c r="A32" s="4" t="inlineStr">
        <is>
          <t>Wave</t>
        </is>
      </c>
    </row>
    <row r="33">
      <c r="A33" s="3" t="inlineStr">
        <is>
          <t>Disaggregation of Revenue [Line Items]</t>
        </is>
      </c>
    </row>
    <row r="34">
      <c r="A34" s="4" t="inlineStr">
        <is>
          <t>Total revenues</t>
        </is>
      </c>
      <c r="B34" s="5" t="n">
        <v>14803</v>
      </c>
      <c r="C34" s="5" t="n">
        <v>11213</v>
      </c>
      <c r="D34" s="5" t="n">
        <v>41197</v>
      </c>
      <c r="E34" s="5" t="n">
        <v>25740</v>
      </c>
    </row>
    <row r="35">
      <c r="A35" s="4" t="inlineStr">
        <is>
          <t>Other</t>
        </is>
      </c>
    </row>
    <row r="36">
      <c r="A36" s="3" t="inlineStr">
        <is>
          <t>Disaggregation of Revenue [Line Items]</t>
        </is>
      </c>
    </row>
    <row r="37">
      <c r="A37" s="4" t="inlineStr">
        <is>
          <t>Total revenues</t>
        </is>
      </c>
      <c r="B37" s="6" t="n">
        <v>7105</v>
      </c>
      <c r="C37" s="6" t="n">
        <v>8194</v>
      </c>
      <c r="D37" s="6" t="n">
        <v>28059</v>
      </c>
      <c r="E37" s="6" t="n">
        <v>2899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Deferred Revenue) (Details) - USD ($) $ in Thousands</t>
        </is>
      </c>
      <c r="B1" s="2" t="inlineStr">
        <is>
          <t>9 Months Ended</t>
        </is>
      </c>
    </row>
    <row r="2">
      <c r="B2" s="2" t="inlineStr">
        <is>
          <t>Jan. 31, 2021</t>
        </is>
      </c>
      <c r="C2" s="2" t="inlineStr">
        <is>
          <t>Jan. 31, 2020</t>
        </is>
      </c>
    </row>
    <row r="3">
      <c r="A3" s="3" t="inlineStr">
        <is>
          <t>Movement in Deferred Revenue [Roll Forward]</t>
        </is>
      </c>
    </row>
    <row r="4">
      <c r="A4" s="4" t="inlineStr">
        <is>
          <t>Balance, end of the period</t>
        </is>
      </c>
      <c r="B4" s="6" t="n">
        <v>18700</v>
      </c>
    </row>
    <row r="5">
      <c r="A5" s="4" t="inlineStr">
        <is>
          <t>POM</t>
        </is>
      </c>
    </row>
    <row r="6">
      <c r="A6" s="3" t="inlineStr">
        <is>
          <t>Movement in Deferred Revenue [Roll Forward]</t>
        </is>
      </c>
    </row>
    <row r="7">
      <c r="A7" s="4" t="inlineStr">
        <is>
          <t>Balance, end of the period</t>
        </is>
      </c>
      <c r="B7" s="5" t="n">
        <v>135100</v>
      </c>
    </row>
    <row r="8">
      <c r="A8" s="4" t="inlineStr">
        <is>
          <t>POM | Deferred Revenue</t>
        </is>
      </c>
    </row>
    <row r="9">
      <c r="A9" s="3" t="inlineStr">
        <is>
          <t>Movement in Deferred Revenue [Roll Forward]</t>
        </is>
      </c>
    </row>
    <row r="10">
      <c r="A10" s="4" t="inlineStr">
        <is>
          <t>Balance, beginning of the period</t>
        </is>
      </c>
      <c r="B10" s="5" t="n">
        <v>183685</v>
      </c>
      <c r="C10" s="6" t="n">
        <v>212511</v>
      </c>
    </row>
    <row r="11">
      <c r="A11" s="4" t="inlineStr">
        <is>
          <t>Amounts deferred</t>
        </is>
      </c>
      <c r="B11" s="5" t="n">
        <v>35977</v>
      </c>
      <c r="C11" s="5" t="n">
        <v>28686</v>
      </c>
    </row>
    <row r="12">
      <c r="A12" s="4" t="inlineStr">
        <is>
          <t>Amounts recognized on previous deferrals</t>
        </is>
      </c>
      <c r="B12" s="5" t="n">
        <v>-84573</v>
      </c>
      <c r="C12" s="5" t="n">
        <v>-87850</v>
      </c>
    </row>
    <row r="13">
      <c r="A13" s="4" t="inlineStr">
        <is>
          <t>Balance, end of the period</t>
        </is>
      </c>
      <c r="B13" s="5" t="n">
        <v>135089</v>
      </c>
      <c r="C13" s="5" t="n">
        <v>153347</v>
      </c>
    </row>
    <row r="14">
      <c r="A14" s="4" t="inlineStr">
        <is>
          <t>POM | Deferred Wages</t>
        </is>
      </c>
    </row>
    <row r="15">
      <c r="A15" s="3" t="inlineStr">
        <is>
          <t>Movement in Deferred Revenue [Roll Forward]</t>
        </is>
      </c>
    </row>
    <row r="16">
      <c r="A16" s="4" t="inlineStr">
        <is>
          <t>Balance, beginning of the period</t>
        </is>
      </c>
      <c r="B16" s="5" t="n">
        <v>21618</v>
      </c>
      <c r="C16" s="5" t="n">
        <v>27306</v>
      </c>
    </row>
    <row r="17">
      <c r="A17" s="4" t="inlineStr">
        <is>
          <t>Amounts deferred</t>
        </is>
      </c>
      <c r="B17" s="5" t="n">
        <v>1118</v>
      </c>
      <c r="C17" s="5" t="n">
        <v>1827</v>
      </c>
    </row>
    <row r="18">
      <c r="A18" s="4" t="inlineStr">
        <is>
          <t>Amounts recognized on previous deferrals</t>
        </is>
      </c>
      <c r="B18" s="5" t="n">
        <v>-9652</v>
      </c>
      <c r="C18" s="5" t="n">
        <v>-12134</v>
      </c>
    </row>
    <row r="19">
      <c r="A19" s="4" t="inlineStr">
        <is>
          <t>Balance, end of the period</t>
        </is>
      </c>
      <c r="B19" s="6" t="n">
        <v>13084</v>
      </c>
      <c r="C19" s="6" t="n">
        <v>16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VENUE RECOGNITION (Narrative) (Details) - USD ($) $ in Millions</t>
        </is>
      </c>
      <c r="B1" s="2" t="inlineStr">
        <is>
          <t>Jan. 31, 2021</t>
        </is>
      </c>
      <c r="C1" s="2" t="inlineStr">
        <is>
          <t>Apr. 30, 2020</t>
        </is>
      </c>
      <c r="D1" s="2" t="inlineStr">
        <is>
          <t>Jan. 31, 2020</t>
        </is>
      </c>
      <c r="E1" s="2" t="inlineStr">
        <is>
          <t>Apr. 30, 2019</t>
        </is>
      </c>
    </row>
    <row r="2">
      <c r="A2" s="3" t="inlineStr">
        <is>
          <t>Disaggregation of Revenue [Line Items]</t>
        </is>
      </c>
    </row>
    <row r="3">
      <c r="A3" s="4" t="inlineStr">
        <is>
          <t>Deferred revenue</t>
        </is>
      </c>
      <c r="B3" s="9" t="n">
        <v>18.7</v>
      </c>
    </row>
    <row r="4">
      <c r="A4" s="4" t="inlineStr">
        <is>
          <t>POM</t>
        </is>
      </c>
    </row>
    <row r="5">
      <c r="A5" s="3" t="inlineStr">
        <is>
          <t>Disaggregation of Revenue [Line Items]</t>
        </is>
      </c>
    </row>
    <row r="6">
      <c r="A6" s="4" t="inlineStr">
        <is>
          <t>Deferred revenue</t>
        </is>
      </c>
      <c r="B6" s="10" t="n">
        <v>135.1</v>
      </c>
    </row>
    <row r="7">
      <c r="A7" s="4" t="inlineStr">
        <is>
          <t>Current deferred revenue</t>
        </is>
      </c>
      <c r="B7" s="10" t="n">
        <v>94.2</v>
      </c>
    </row>
    <row r="8">
      <c r="A8" s="4" t="inlineStr">
        <is>
          <t>TIS</t>
        </is>
      </c>
    </row>
    <row r="9">
      <c r="A9" s="3" t="inlineStr">
        <is>
          <t>Disaggregation of Revenue [Line Items]</t>
        </is>
      </c>
    </row>
    <row r="10">
      <c r="A10" s="4" t="inlineStr">
        <is>
          <t>Current deferred revenue</t>
        </is>
      </c>
      <c r="B10" s="9" t="n">
        <v>20.4</v>
      </c>
      <c r="C10" s="9" t="n">
        <v>30.8</v>
      </c>
      <c r="D10" s="9" t="n">
        <v>21.2</v>
      </c>
      <c r="E10" s="9" t="n">
        <v>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loss from discontinued operations, tax</t>
        </is>
      </c>
      <c r="B4" s="6" t="n">
        <v>1323</v>
      </c>
      <c r="C4" s="6" t="n">
        <v>488</v>
      </c>
      <c r="D4" s="6" t="n">
        <v>3371</v>
      </c>
      <c r="E4" s="6" t="n">
        <v>31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 - Revenue, Remaining Performance Obligation, Expected Timing of Satisfaction, Start Date [Axis]: 2020-11-01</t>
        </is>
      </c>
      <c r="B1" s="2" t="inlineStr">
        <is>
          <t>Jan. 31, 2021</t>
        </is>
      </c>
    </row>
    <row r="2">
      <c r="A2" s="4" t="inlineStr">
        <is>
          <t>POM</t>
        </is>
      </c>
    </row>
    <row r="3">
      <c r="A3" s="3" t="inlineStr">
        <is>
          <t>Revenue, Remaining Performance Obligation, Expected Timing of Satisfaction [Line Items]</t>
        </is>
      </c>
    </row>
    <row r="4">
      <c r="A4" s="4" t="inlineStr">
        <is>
          <t>Remaining performance obligation, expected timing of satisfaction, period</t>
        </is>
      </c>
      <c r="B4" s="4" t="inlineStr">
        <is>
          <t>60 months</t>
        </is>
      </c>
    </row>
    <row r="5">
      <c r="A5" s="4" t="inlineStr">
        <is>
          <t>TIS</t>
        </is>
      </c>
    </row>
    <row r="6">
      <c r="A6" s="3" t="inlineStr">
        <is>
          <t>Revenue, Remaining Performance Obligation, Expected Timing of Satisfaction [Line Items]</t>
        </is>
      </c>
    </row>
    <row r="7">
      <c r="A7" s="4" t="inlineStr">
        <is>
          <t>Remaining performance obligation, expected timing of satisfaction, period</t>
        </is>
      </c>
      <c r="B7" s="4" t="inlineStr">
        <is>
          <t>15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 shares in Thousand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Earnings Per Share [Abstract]</t>
        </is>
      </c>
    </row>
    <row r="4">
      <c r="A4" s="4" t="inlineStr">
        <is>
          <t>Antidilutive securities excluded from computation of earnings per share, amount (in shares)</t>
        </is>
      </c>
      <c r="B4" s="5" t="n">
        <v>5400</v>
      </c>
      <c r="C4" s="5" t="n">
        <v>3700</v>
      </c>
      <c r="D4" s="5" t="n">
        <v>5400</v>
      </c>
      <c r="E4" s="5" t="n">
        <v>3700</v>
      </c>
    </row>
    <row r="5">
      <c r="A5" s="4" t="inlineStr">
        <is>
          <t>Basic weighted average common shares (in shares)</t>
        </is>
      </c>
      <c r="B5" s="5" t="n">
        <v>183438</v>
      </c>
      <c r="C5" s="5" t="n">
        <v>194077</v>
      </c>
      <c r="D5" s="5" t="n">
        <v>188548</v>
      </c>
      <c r="E5" s="5" t="n">
        <v>198064</v>
      </c>
    </row>
    <row r="6">
      <c r="A6" s="4" t="inlineStr">
        <is>
          <t>Nonvested units granted (in shares)</t>
        </is>
      </c>
      <c r="D6" s="5" t="n">
        <v>2500</v>
      </c>
    </row>
    <row r="7">
      <c r="A7" s="4" t="inlineStr">
        <is>
          <t>Stock-based compensation</t>
        </is>
      </c>
      <c r="B7" s="6" t="n">
        <v>5800</v>
      </c>
      <c r="C7" s="6" t="n">
        <v>6600</v>
      </c>
      <c r="D7" s="6" t="n">
        <v>20700</v>
      </c>
      <c r="E7" s="6" t="n">
        <v>22700</v>
      </c>
    </row>
    <row r="8">
      <c r="A8" s="4" t="inlineStr">
        <is>
          <t>Unrecognized compensation costs, nonvested shares and units</t>
        </is>
      </c>
      <c r="B8" s="5" t="n">
        <v>40900</v>
      </c>
      <c r="D8" s="5" t="n">
        <v>40900</v>
      </c>
    </row>
    <row r="9">
      <c r="A9" s="4" t="inlineStr">
        <is>
          <t>Share-based Payment Arrangement, Nonvested Award, Option, Cost Not yet Recognized, Amount</t>
        </is>
      </c>
      <c r="B9" s="6" t="n">
        <v>800</v>
      </c>
      <c r="D9" s="6" t="n">
        <v>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Computations of Basic and Diluted Earnings Per Share) (Details) - USD ($) $ / shares in Units, shares in Thousand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Earnings Per Share [Abstract]</t>
        </is>
      </c>
    </row>
    <row r="4">
      <c r="A4" s="4" t="inlineStr">
        <is>
          <t>Net loss from continuing operations attributable to shareholders</t>
        </is>
      </c>
      <c r="B4" s="6" t="n">
        <v>-231831</v>
      </c>
      <c r="C4" s="6" t="n">
        <v>-128026</v>
      </c>
      <c r="D4" s="6" t="n">
        <v>-360755</v>
      </c>
      <c r="E4" s="6" t="n">
        <v>-457304</v>
      </c>
    </row>
    <row r="5">
      <c r="A5" s="4" t="inlineStr">
        <is>
          <t>Amounts allocated to participating securities</t>
        </is>
      </c>
      <c r="B5" s="5" t="n">
        <v>-210</v>
      </c>
      <c r="C5" s="5" t="n">
        <v>-169</v>
      </c>
      <c r="D5" s="5" t="n">
        <v>-592</v>
      </c>
      <c r="E5" s="5" t="n">
        <v>-468</v>
      </c>
    </row>
    <row r="6">
      <c r="A6" s="4" t="inlineStr">
        <is>
          <t>Net loss from continuing operations attributable to common shareholders</t>
        </is>
      </c>
      <c r="B6" s="6" t="n">
        <v>-232041</v>
      </c>
      <c r="C6" s="6" t="n">
        <v>-128195</v>
      </c>
      <c r="D6" s="6" t="n">
        <v>-361347</v>
      </c>
      <c r="E6" s="6" t="n">
        <v>-457772</v>
      </c>
    </row>
    <row r="7">
      <c r="A7" s="4" t="inlineStr">
        <is>
          <t>Basic weighted average common shares (in shares)</t>
        </is>
      </c>
      <c r="B7" s="5" t="n">
        <v>183438</v>
      </c>
      <c r="C7" s="5" t="n">
        <v>194077</v>
      </c>
      <c r="D7" s="5" t="n">
        <v>188548</v>
      </c>
      <c r="E7" s="5" t="n">
        <v>198064</v>
      </c>
    </row>
    <row r="8">
      <c r="A8" s="4" t="inlineStr">
        <is>
          <t>Potential dilutive shares (in shares)</t>
        </is>
      </c>
      <c r="B8" s="5" t="n">
        <v>0</v>
      </c>
      <c r="C8" s="5" t="n">
        <v>0</v>
      </c>
      <c r="D8" s="5" t="n">
        <v>0</v>
      </c>
      <c r="E8" s="5" t="n">
        <v>0</v>
      </c>
    </row>
    <row r="9">
      <c r="A9" s="4" t="inlineStr">
        <is>
          <t>Dilutive weighted average common shares (in shares)</t>
        </is>
      </c>
      <c r="B9" s="5" t="n">
        <v>183438</v>
      </c>
      <c r="C9" s="5" t="n">
        <v>194077</v>
      </c>
      <c r="D9" s="5" t="n">
        <v>188548</v>
      </c>
      <c r="E9" s="5" t="n">
        <v>198064</v>
      </c>
    </row>
    <row r="10">
      <c r="A10" s="3" t="inlineStr">
        <is>
          <t>Loss per share from continuing operations attributable to common shareholders:</t>
        </is>
      </c>
    </row>
    <row r="11">
      <c r="A11" s="4" t="inlineStr">
        <is>
          <t>Basic (in usd per share)</t>
        </is>
      </c>
      <c r="B11" s="7" t="n">
        <v>-1.27</v>
      </c>
      <c r="C11" s="7" t="n">
        <v>-0.66</v>
      </c>
      <c r="D11" s="7" t="n">
        <v>-1.92</v>
      </c>
      <c r="E11" s="7" t="n">
        <v>-2.31</v>
      </c>
    </row>
    <row r="12">
      <c r="A12" s="4" t="inlineStr">
        <is>
          <t>Diluted (in usd per share)</t>
        </is>
      </c>
      <c r="B12" s="7" t="n">
        <v>-1.27</v>
      </c>
      <c r="C12" s="7" t="n">
        <v>-0.66</v>
      </c>
      <c r="D12" s="7" t="n">
        <v>-1.92</v>
      </c>
      <c r="E12" s="7" t="n">
        <v>-2.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Schedule of Short-Term Receivables) (Details) - USD ($) $ in Thousands</t>
        </is>
      </c>
      <c r="B1" s="2" t="inlineStr">
        <is>
          <t>Jan. 31, 2021</t>
        </is>
      </c>
      <c r="C1" s="2" t="inlineStr">
        <is>
          <t>Apr. 30, 2020</t>
        </is>
      </c>
      <c r="D1" s="2" t="inlineStr">
        <is>
          <t>Jan. 31, 2020</t>
        </is>
      </c>
    </row>
    <row r="2">
      <c r="A2" s="3" t="inlineStr">
        <is>
          <t>Accounts, Notes, Loans and Financing Receivable [Line Items]</t>
        </is>
      </c>
    </row>
    <row r="3">
      <c r="A3" s="4" t="inlineStr">
        <is>
          <t>Short-term</t>
        </is>
      </c>
      <c r="B3" s="6" t="n">
        <v>563089</v>
      </c>
      <c r="C3" s="6" t="n">
        <v>133197</v>
      </c>
      <c r="D3" s="6" t="n">
        <v>819946</v>
      </c>
    </row>
    <row r="4">
      <c r="A4" s="4" t="inlineStr">
        <is>
          <t>Long-term</t>
        </is>
      </c>
      <c r="B4" s="5" t="n">
        <v>49130</v>
      </c>
      <c r="C4" s="5" t="n">
        <v>51717</v>
      </c>
      <c r="D4" s="5" t="n">
        <v>54048</v>
      </c>
    </row>
    <row r="5">
      <c r="A5" s="4" t="inlineStr">
        <is>
          <t>Loans to franchisees</t>
        </is>
      </c>
    </row>
    <row r="6">
      <c r="A6" s="3" t="inlineStr">
        <is>
          <t>Accounts, Notes, Loans and Financing Receivable [Line Items]</t>
        </is>
      </c>
    </row>
    <row r="7">
      <c r="A7" s="4" t="inlineStr">
        <is>
          <t>Short-term</t>
        </is>
      </c>
      <c r="B7" s="5" t="n">
        <v>24558</v>
      </c>
      <c r="C7" s="5" t="n">
        <v>25397</v>
      </c>
      <c r="D7" s="5" t="n">
        <v>36372</v>
      </c>
    </row>
    <row r="8">
      <c r="A8" s="4" t="inlineStr">
        <is>
          <t>Long-term</t>
        </is>
      </c>
      <c r="B8" s="5" t="n">
        <v>39106</v>
      </c>
      <c r="C8" s="5" t="n">
        <v>31329</v>
      </c>
      <c r="D8" s="5" t="n">
        <v>42079</v>
      </c>
    </row>
    <row r="9">
      <c r="A9" s="4" t="inlineStr">
        <is>
          <t>Receivables for U.S. assisted and DIY tax preparation and related fees</t>
        </is>
      </c>
    </row>
    <row r="10">
      <c r="A10" s="3" t="inlineStr">
        <is>
          <t>Accounts, Notes, Loans and Financing Receivable [Line Items]</t>
        </is>
      </c>
    </row>
    <row r="11">
      <c r="A11" s="4" t="inlineStr">
        <is>
          <t>Short-term</t>
        </is>
      </c>
      <c r="B11" s="5" t="n">
        <v>168905</v>
      </c>
      <c r="C11" s="5" t="n">
        <v>47030</v>
      </c>
      <c r="D11" s="5" t="n">
        <v>316987</v>
      </c>
    </row>
    <row r="12">
      <c r="A12" s="4" t="inlineStr">
        <is>
          <t>Long-term</t>
        </is>
      </c>
      <c r="B12" s="5" t="n">
        <v>3111</v>
      </c>
      <c r="C12" s="5" t="n">
        <v>3112</v>
      </c>
      <c r="D12" s="5" t="n">
        <v>3716</v>
      </c>
    </row>
    <row r="13">
      <c r="A13" s="4" t="inlineStr">
        <is>
          <t>H&amp;R Block Instant RefundTM receivables</t>
        </is>
      </c>
    </row>
    <row r="14">
      <c r="A14" s="3" t="inlineStr">
        <is>
          <t>Accounts, Notes, Loans and Financing Receivable [Line Items]</t>
        </is>
      </c>
    </row>
    <row r="15">
      <c r="A15" s="4" t="inlineStr">
        <is>
          <t>Short-term</t>
        </is>
      </c>
      <c r="B15" s="5" t="n">
        <v>1398</v>
      </c>
      <c r="C15" s="5" t="n">
        <v>15031</v>
      </c>
      <c r="D15" s="5" t="n">
        <v>6733</v>
      </c>
    </row>
    <row r="16">
      <c r="A16" s="4" t="inlineStr">
        <is>
          <t>Long-term</t>
        </is>
      </c>
      <c r="B16" s="5" t="n">
        <v>314</v>
      </c>
      <c r="C16" s="5" t="n">
        <v>1325</v>
      </c>
      <c r="D16" s="5" t="n">
        <v>563</v>
      </c>
    </row>
    <row r="17">
      <c r="A17" s="4" t="inlineStr">
        <is>
          <t>H&amp;R Block Emerald Advance® lines of credit</t>
        </is>
      </c>
    </row>
    <row r="18">
      <c r="A18" s="3" t="inlineStr">
        <is>
          <t>Accounts, Notes, Loans and Financing Receivable [Line Items]</t>
        </is>
      </c>
    </row>
    <row r="19">
      <c r="A19" s="4" t="inlineStr">
        <is>
          <t>Short-term</t>
        </is>
      </c>
      <c r="B19" s="5" t="n">
        <v>314015</v>
      </c>
      <c r="C19" s="5" t="n">
        <v>10001</v>
      </c>
      <c r="D19" s="5" t="n">
        <v>373271</v>
      </c>
    </row>
    <row r="20">
      <c r="A20" s="4" t="inlineStr">
        <is>
          <t>Long-term</t>
        </is>
      </c>
      <c r="B20" s="5" t="n">
        <v>4937</v>
      </c>
      <c r="C20" s="5" t="n">
        <v>14081</v>
      </c>
      <c r="D20" s="5" t="n">
        <v>6179</v>
      </c>
    </row>
    <row r="21">
      <c r="A21" s="4" t="inlineStr">
        <is>
          <t>Software receivables from retailers</t>
        </is>
      </c>
    </row>
    <row r="22">
      <c r="A22" s="3" t="inlineStr">
        <is>
          <t>Accounts, Notes, Loans and Financing Receivable [Line Items]</t>
        </is>
      </c>
    </row>
    <row r="23">
      <c r="A23" s="4" t="inlineStr">
        <is>
          <t>Short-term</t>
        </is>
      </c>
      <c r="B23" s="5" t="n">
        <v>4434</v>
      </c>
      <c r="C23" s="5" t="n">
        <v>7341</v>
      </c>
      <c r="D23" s="5" t="n">
        <v>8101</v>
      </c>
    </row>
    <row r="24">
      <c r="A24" s="4" t="inlineStr">
        <is>
          <t>Long-term</t>
        </is>
      </c>
      <c r="B24" s="5" t="n">
        <v>0</v>
      </c>
      <c r="C24" s="5" t="n">
        <v>0</v>
      </c>
      <c r="D24" s="5" t="n">
        <v>0</v>
      </c>
    </row>
    <row r="25">
      <c r="A25" s="4" t="inlineStr">
        <is>
          <t>Royalties and other receivables from franchisees</t>
        </is>
      </c>
    </row>
    <row r="26">
      <c r="A26" s="3" t="inlineStr">
        <is>
          <t>Accounts, Notes, Loans and Financing Receivable [Line Items]</t>
        </is>
      </c>
    </row>
    <row r="27">
      <c r="A27" s="4" t="inlineStr">
        <is>
          <t>Short-term</t>
        </is>
      </c>
      <c r="B27" s="5" t="n">
        <v>31346</v>
      </c>
      <c r="C27" s="5" t="n">
        <v>9861</v>
      </c>
      <c r="D27" s="5" t="n">
        <v>55645</v>
      </c>
    </row>
    <row r="28">
      <c r="A28" s="4" t="inlineStr">
        <is>
          <t>Long-term</t>
        </is>
      </c>
      <c r="B28" s="5" t="n">
        <v>214</v>
      </c>
      <c r="C28" s="5" t="n">
        <v>42</v>
      </c>
      <c r="D28" s="5" t="n">
        <v>67</v>
      </c>
    </row>
    <row r="29">
      <c r="A29" s="4" t="inlineStr">
        <is>
          <t>Wave payment processing receivables</t>
        </is>
      </c>
    </row>
    <row r="30">
      <c r="A30" s="3" t="inlineStr">
        <is>
          <t>Accounts, Notes, Loans and Financing Receivable [Line Items]</t>
        </is>
      </c>
    </row>
    <row r="31">
      <c r="A31" s="4" t="inlineStr">
        <is>
          <t>Short-term</t>
        </is>
      </c>
      <c r="B31" s="5" t="n">
        <v>2633</v>
      </c>
      <c r="C31" s="5" t="n">
        <v>3200</v>
      </c>
      <c r="D31" s="5" t="n">
        <v>3363</v>
      </c>
    </row>
    <row r="32">
      <c r="A32" s="4" t="inlineStr">
        <is>
          <t>Long-term</t>
        </is>
      </c>
      <c r="B32" s="5" t="n">
        <v>0</v>
      </c>
      <c r="C32" s="5" t="n">
        <v>0</v>
      </c>
      <c r="D32" s="5" t="n">
        <v>0</v>
      </c>
    </row>
    <row r="33">
      <c r="A33" s="4" t="inlineStr">
        <is>
          <t>Other</t>
        </is>
      </c>
    </row>
    <row r="34">
      <c r="A34" s="3" t="inlineStr">
        <is>
          <t>Accounts, Notes, Loans and Financing Receivable [Line Items]</t>
        </is>
      </c>
    </row>
    <row r="35">
      <c r="A35" s="4" t="inlineStr">
        <is>
          <t>Short-term</t>
        </is>
      </c>
      <c r="B35" s="5" t="n">
        <v>15800</v>
      </c>
      <c r="C35" s="5" t="n">
        <v>15336</v>
      </c>
      <c r="D35" s="5" t="n">
        <v>19474</v>
      </c>
    </row>
    <row r="36">
      <c r="A36" s="4" t="inlineStr">
        <is>
          <t>Long-term</t>
        </is>
      </c>
      <c r="B36" s="6" t="n">
        <v>1448</v>
      </c>
      <c r="C36" s="6" t="n">
        <v>1828</v>
      </c>
      <c r="D36" s="6" t="n">
        <v>14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CEIVABLES (Narrative) (Details) - USD ($) $ in Millions</t>
        </is>
      </c>
      <c r="B1" s="2" t="inlineStr">
        <is>
          <t>3 Months Ended</t>
        </is>
      </c>
    </row>
    <row r="2">
      <c r="B2" s="2" t="inlineStr">
        <is>
          <t>Jul. 31, 2020</t>
        </is>
      </c>
      <c r="C2" s="2" t="inlineStr">
        <is>
          <t>Jan. 31, 2021</t>
        </is>
      </c>
      <c r="D2" s="2" t="inlineStr">
        <is>
          <t>Jan. 31, 2020</t>
        </is>
      </c>
    </row>
    <row r="3">
      <c r="A3" s="4" t="inlineStr">
        <is>
          <t>Loans to franchisees</t>
        </is>
      </c>
    </row>
    <row r="4">
      <c r="A4" s="3" t="inlineStr">
        <is>
          <t>Accounts, Notes, Loans and Financing Receivable [Line Items]</t>
        </is>
      </c>
    </row>
    <row r="5">
      <c r="A5" s="4" t="inlineStr">
        <is>
          <t>Loans more than 90 days past due</t>
        </is>
      </c>
      <c r="C5" s="9" t="n">
        <v>0.5</v>
      </c>
      <c r="D5" s="9" t="n">
        <v>0.4</v>
      </c>
    </row>
    <row r="6">
      <c r="A6" s="4" t="inlineStr">
        <is>
          <t>H&amp;R Block Instant RefundTM receivables</t>
        </is>
      </c>
    </row>
    <row r="7">
      <c r="A7" s="3" t="inlineStr">
        <is>
          <t>Accounts, Notes, Loans and Financing Receivable [Line Items]</t>
        </is>
      </c>
    </row>
    <row r="8">
      <c r="A8" s="4" t="inlineStr">
        <is>
          <t>Impaired, non-accrual status term</t>
        </is>
      </c>
      <c r="B8" s="4" t="inlineStr">
        <is>
          <t>60 days</t>
        </is>
      </c>
    </row>
    <row r="9">
      <c r="A9" s="4" t="inlineStr">
        <is>
          <t>H&amp;R Block Emerald Advance® lines of credit</t>
        </is>
      </c>
    </row>
    <row r="10">
      <c r="A10" s="3" t="inlineStr">
        <is>
          <t>Accounts, Notes, Loans and Financing Receivable [Line Items]</t>
        </is>
      </c>
    </row>
    <row r="11">
      <c r="A11" s="4" t="inlineStr">
        <is>
          <t>Impaired, non-accrual status term</t>
        </is>
      </c>
      <c r="B11" s="4" t="inlineStr">
        <is>
          <t>6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CEIVABLES (Schedule of Receivables Based on Year of Origination) (Details) $ in Thousands</t>
        </is>
      </c>
      <c r="B1" s="2" t="inlineStr">
        <is>
          <t>Jan. 31, 2021USD ($)</t>
        </is>
      </c>
    </row>
    <row r="2">
      <c r="A2" s="4" t="inlineStr">
        <is>
          <t>H&amp;R Block Instant RefundTM receivables</t>
        </is>
      </c>
    </row>
    <row r="3">
      <c r="A3" s="3" t="inlineStr">
        <is>
          <t>Accounts, Notes, Loans and Financing Receivable [Line Items]</t>
        </is>
      </c>
    </row>
    <row r="4">
      <c r="A4" s="4" t="inlineStr">
        <is>
          <t>Balance</t>
        </is>
      </c>
      <c r="B4" s="6" t="n">
        <v>1739</v>
      </c>
    </row>
    <row r="5">
      <c r="A5" s="4" t="inlineStr">
        <is>
          <t>Allowance</t>
        </is>
      </c>
      <c r="B5" s="5" t="n">
        <v>-27</v>
      </c>
    </row>
    <row r="6">
      <c r="A6" s="4" t="inlineStr">
        <is>
          <t>Net balance</t>
        </is>
      </c>
      <c r="B6" s="5" t="n">
        <v>1712</v>
      </c>
    </row>
    <row r="7">
      <c r="A7" s="4" t="inlineStr">
        <is>
          <t>Non-Accrual</t>
        </is>
      </c>
      <c r="B7" s="5" t="n">
        <v>1002</v>
      </c>
    </row>
    <row r="8">
      <c r="A8" s="4" t="inlineStr">
        <is>
          <t>H&amp;R Block Emerald Advance® lines of credit</t>
        </is>
      </c>
    </row>
    <row r="9">
      <c r="A9" s="3" t="inlineStr">
        <is>
          <t>Accounts, Notes, Loans and Financing Receivable [Line Items]</t>
        </is>
      </c>
    </row>
    <row r="10">
      <c r="A10" s="4" t="inlineStr">
        <is>
          <t>Balance</t>
        </is>
      </c>
      <c r="B10" s="5" t="n">
        <v>345120</v>
      </c>
    </row>
    <row r="11">
      <c r="A11" s="4" t="inlineStr">
        <is>
          <t>Allowance</t>
        </is>
      </c>
      <c r="B11" s="5" t="n">
        <v>-26168</v>
      </c>
    </row>
    <row r="12">
      <c r="A12" s="4" t="inlineStr">
        <is>
          <t>Net balance</t>
        </is>
      </c>
      <c r="B12" s="5" t="n">
        <v>318952</v>
      </c>
    </row>
    <row r="13">
      <c r="A13" s="4" t="inlineStr">
        <is>
          <t>Non-Accrual</t>
        </is>
      </c>
      <c r="B13" s="5" t="n">
        <v>26285</v>
      </c>
    </row>
    <row r="14">
      <c r="A14" s="4" t="inlineStr">
        <is>
          <t>Current year of origination | H&amp;R Block Instant RefundTM receivables</t>
        </is>
      </c>
    </row>
    <row r="15">
      <c r="A15" s="3" t="inlineStr">
        <is>
          <t>Accounts, Notes, Loans and Financing Receivable [Line Items]</t>
        </is>
      </c>
    </row>
    <row r="16">
      <c r="A16" s="4" t="inlineStr">
        <is>
          <t>Balance</t>
        </is>
      </c>
      <c r="B16" s="5" t="n">
        <v>737</v>
      </c>
    </row>
    <row r="17">
      <c r="A17" s="4" t="inlineStr">
        <is>
          <t>Non-Accrual</t>
        </is>
      </c>
      <c r="B17" s="5" t="n">
        <v>0</v>
      </c>
    </row>
    <row r="18">
      <c r="A18" s="4" t="inlineStr">
        <is>
          <t>Current year of origination | H&amp;R Block Emerald Advance® lines of credit</t>
        </is>
      </c>
    </row>
    <row r="19">
      <c r="A19" s="3" t="inlineStr">
        <is>
          <t>Accounts, Notes, Loans and Financing Receivable [Line Items]</t>
        </is>
      </c>
    </row>
    <row r="20">
      <c r="A20" s="4" t="inlineStr">
        <is>
          <t>Balance</t>
        </is>
      </c>
      <c r="B20" s="5" t="n">
        <v>309382</v>
      </c>
    </row>
    <row r="21">
      <c r="A21" s="4" t="inlineStr">
        <is>
          <t>Non-Accrual</t>
        </is>
      </c>
      <c r="B21" s="5" t="n">
        <v>0</v>
      </c>
    </row>
    <row r="22">
      <c r="A22" s="4" t="inlineStr">
        <is>
          <t>Prior year and before | H&amp;R Block Instant RefundTM receivables</t>
        </is>
      </c>
    </row>
    <row r="23">
      <c r="A23" s="3" t="inlineStr">
        <is>
          <t>Accounts, Notes, Loans and Financing Receivable [Line Items]</t>
        </is>
      </c>
    </row>
    <row r="24">
      <c r="A24" s="4" t="inlineStr">
        <is>
          <t>Balance</t>
        </is>
      </c>
      <c r="B24" s="5" t="n">
        <v>1002</v>
      </c>
    </row>
    <row r="25">
      <c r="A25" s="4" t="inlineStr">
        <is>
          <t>Non-Accrual</t>
        </is>
      </c>
      <c r="B25" s="5" t="n">
        <v>1002</v>
      </c>
    </row>
    <row r="26">
      <c r="A26" s="4" t="inlineStr">
        <is>
          <t>Prior year and before | H&amp;R Block Emerald Advance® lines of credit</t>
        </is>
      </c>
    </row>
    <row r="27">
      <c r="A27" s="3" t="inlineStr">
        <is>
          <t>Accounts, Notes, Loans and Financing Receivable [Line Items]</t>
        </is>
      </c>
    </row>
    <row r="28">
      <c r="A28" s="4" t="inlineStr">
        <is>
          <t>Balance</t>
        </is>
      </c>
      <c r="B28" s="5" t="n">
        <v>12039</v>
      </c>
    </row>
    <row r="29">
      <c r="A29" s="4" t="inlineStr">
        <is>
          <t>Non-Accrual</t>
        </is>
      </c>
      <c r="B29" s="5" t="n">
        <v>12039</v>
      </c>
    </row>
    <row r="30">
      <c r="A30" s="4" t="inlineStr">
        <is>
          <t>Revolving loans | H&amp;R Block Emerald Advance® lines of credit</t>
        </is>
      </c>
    </row>
    <row r="31">
      <c r="A31" s="3" t="inlineStr">
        <is>
          <t>Accounts, Notes, Loans and Financing Receivable [Line Items]</t>
        </is>
      </c>
    </row>
    <row r="32">
      <c r="A32" s="4" t="inlineStr">
        <is>
          <t>Balance</t>
        </is>
      </c>
      <c r="B32" s="5" t="n">
        <v>23699</v>
      </c>
    </row>
    <row r="33">
      <c r="A33" s="4" t="inlineStr">
        <is>
          <t>Non-Accrual</t>
        </is>
      </c>
      <c r="B33" s="6" t="n">
        <v>142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chedule of Activity in the Allowance For Doubtful Accounts) (Details) - USD ($) $ in Thousands</t>
        </is>
      </c>
      <c r="B1" s="2" t="inlineStr">
        <is>
          <t>9 Months Ended</t>
        </is>
      </c>
    </row>
    <row r="2">
      <c r="B2" s="2" t="inlineStr">
        <is>
          <t>Jan. 31, 2021</t>
        </is>
      </c>
      <c r="C2" s="2" t="inlineStr">
        <is>
          <t>Jan. 31, 2020</t>
        </is>
      </c>
    </row>
    <row r="3">
      <c r="A3" s="3" t="inlineStr">
        <is>
          <t>Allowance for Doubtful Accounts [Roll Forward]</t>
        </is>
      </c>
    </row>
    <row r="4">
      <c r="A4" s="4" t="inlineStr">
        <is>
          <t>Beginning balance</t>
        </is>
      </c>
      <c r="B4" s="6" t="n">
        <v>82480</v>
      </c>
      <c r="C4" s="6" t="n">
        <v>81473</v>
      </c>
    </row>
    <row r="5">
      <c r="A5" s="4" t="inlineStr">
        <is>
          <t>Provision</t>
        </is>
      </c>
      <c r="B5" s="5" t="n">
        <v>25642</v>
      </c>
      <c r="C5" s="5" t="n">
        <v>37517</v>
      </c>
    </row>
    <row r="6">
      <c r="A6" s="4" t="inlineStr">
        <is>
          <t>Charge-offs, recoveries and other</t>
        </is>
      </c>
      <c r="B6" s="5" t="n">
        <v>-73106</v>
      </c>
      <c r="C6" s="5" t="n">
        <v>-72374</v>
      </c>
    </row>
    <row r="7">
      <c r="A7" s="4" t="inlineStr">
        <is>
          <t>Ending balance</t>
        </is>
      </c>
      <c r="B7" s="5" t="n">
        <v>35016</v>
      </c>
      <c r="C7" s="5" t="n">
        <v>46616</v>
      </c>
    </row>
    <row r="8">
      <c r="A8" s="4" t="inlineStr">
        <is>
          <t>EAs</t>
        </is>
      </c>
    </row>
    <row r="9">
      <c r="A9" s="3" t="inlineStr">
        <is>
          <t>Allowance for Doubtful Accounts [Roll Forward]</t>
        </is>
      </c>
    </row>
    <row r="10">
      <c r="A10" s="4" t="inlineStr">
        <is>
          <t>Beginning balance</t>
        </is>
      </c>
      <c r="B10" s="5" t="n">
        <v>32034</v>
      </c>
      <c r="C10" s="5" t="n">
        <v>27535</v>
      </c>
    </row>
    <row r="11">
      <c r="A11" s="4" t="inlineStr">
        <is>
          <t>Provision</t>
        </is>
      </c>
      <c r="B11" s="5" t="n">
        <v>12783</v>
      </c>
      <c r="C11" s="5" t="n">
        <v>17862</v>
      </c>
    </row>
    <row r="12">
      <c r="A12" s="4" t="inlineStr">
        <is>
          <t>Charge-offs, recoveries and other</t>
        </is>
      </c>
      <c r="B12" s="5" t="n">
        <v>-18649</v>
      </c>
      <c r="C12" s="5" t="n">
        <v>-17273</v>
      </c>
    </row>
    <row r="13">
      <c r="A13" s="4" t="inlineStr">
        <is>
          <t>Ending balance</t>
        </is>
      </c>
      <c r="B13" s="5" t="n">
        <v>26168</v>
      </c>
      <c r="C13" s="5" t="n">
        <v>28124</v>
      </c>
    </row>
    <row r="14">
      <c r="A14" s="4" t="inlineStr">
        <is>
          <t>All Other</t>
        </is>
      </c>
    </row>
    <row r="15">
      <c r="A15" s="3" t="inlineStr">
        <is>
          <t>Allowance for Doubtful Accounts [Roll Forward]</t>
        </is>
      </c>
    </row>
    <row r="16">
      <c r="A16" s="4" t="inlineStr">
        <is>
          <t>Beginning balance</t>
        </is>
      </c>
      <c r="B16" s="5" t="n">
        <v>50446</v>
      </c>
      <c r="C16" s="5" t="n">
        <v>53938</v>
      </c>
    </row>
    <row r="17">
      <c r="A17" s="4" t="inlineStr">
        <is>
          <t>Provision</t>
        </is>
      </c>
      <c r="B17" s="5" t="n">
        <v>12859</v>
      </c>
      <c r="C17" s="5" t="n">
        <v>19655</v>
      </c>
    </row>
    <row r="18">
      <c r="A18" s="4" t="inlineStr">
        <is>
          <t>Charge-offs, recoveries and other</t>
        </is>
      </c>
      <c r="B18" s="5" t="n">
        <v>-54457</v>
      </c>
      <c r="C18" s="5" t="n">
        <v>-55101</v>
      </c>
    </row>
    <row r="19">
      <c r="A19" s="4" t="inlineStr">
        <is>
          <t>Ending balance</t>
        </is>
      </c>
      <c r="B19" s="6" t="n">
        <v>8848</v>
      </c>
      <c r="C19" s="6" t="n">
        <v>184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Thousands</t>
        </is>
      </c>
      <c r="B1" s="2" t="inlineStr">
        <is>
          <t>9 Months Ended</t>
        </is>
      </c>
    </row>
    <row r="2">
      <c r="B2" s="2" t="inlineStr">
        <is>
          <t>Jan. 31, 2021</t>
        </is>
      </c>
      <c r="C2" s="2" t="inlineStr">
        <is>
          <t>Jan. 31, 2020</t>
        </is>
      </c>
    </row>
    <row r="3">
      <c r="A3" s="3" t="inlineStr">
        <is>
          <t>Goodwill [Roll Forward]</t>
        </is>
      </c>
    </row>
    <row r="4">
      <c r="A4" s="4" t="inlineStr">
        <is>
          <t>Goodwill before impairment losses, beginning balance</t>
        </is>
      </c>
      <c r="B4" s="6" t="n">
        <v>850435</v>
      </c>
      <c r="C4" s="6" t="n">
        <v>552234</v>
      </c>
    </row>
    <row r="5">
      <c r="A5" s="4" t="inlineStr">
        <is>
          <t>Accumulated impairment losses, beginning balance</t>
        </is>
      </c>
      <c r="B5" s="5" t="n">
        <v>-138297</v>
      </c>
      <c r="C5" s="5" t="n">
        <v>-32297</v>
      </c>
    </row>
    <row r="6">
      <c r="A6" s="4" t="inlineStr">
        <is>
          <t>Goodwill, beginning balance</t>
        </is>
      </c>
      <c r="B6" s="5" t="n">
        <v>712138</v>
      </c>
      <c r="C6" s="5" t="n">
        <v>519937</v>
      </c>
    </row>
    <row r="7">
      <c r="A7" s="4" t="inlineStr">
        <is>
          <t>Acquisitions</t>
        </is>
      </c>
      <c r="B7" s="5" t="n">
        <v>6924</v>
      </c>
      <c r="C7" s="5" t="n">
        <v>23421</v>
      </c>
    </row>
    <row r="8">
      <c r="A8" s="4" t="inlineStr">
        <is>
          <t>Disposals and foreign currency changes, net</t>
        </is>
      </c>
      <c r="B8" s="5" t="n">
        <v>26554</v>
      </c>
      <c r="C8" s="5" t="n">
        <v>-5088</v>
      </c>
    </row>
    <row r="9">
      <c r="A9" s="4" t="inlineStr">
        <is>
          <t>Impairments</t>
        </is>
      </c>
      <c r="B9" s="5" t="n">
        <v>0</v>
      </c>
      <c r="C9" s="5" t="n">
        <v>0</v>
      </c>
    </row>
    <row r="10">
      <c r="A10" s="4" t="inlineStr">
        <is>
          <t>Goodwill before impairment losses, ending balance</t>
        </is>
      </c>
      <c r="B10" s="5" t="n">
        <v>883913</v>
      </c>
      <c r="C10" s="5" t="n">
        <v>871127</v>
      </c>
    </row>
    <row r="11">
      <c r="A11" s="4" t="inlineStr">
        <is>
          <t>Accumulated impairment losses, ending balance</t>
        </is>
      </c>
      <c r="B11" s="5" t="n">
        <v>-138297</v>
      </c>
      <c r="C11" s="5" t="n">
        <v>-32297</v>
      </c>
    </row>
    <row r="12">
      <c r="A12" s="4" t="inlineStr">
        <is>
          <t>Goodwill, ending balance</t>
        </is>
      </c>
      <c r="B12" s="6" t="n">
        <v>745616</v>
      </c>
      <c r="C12" s="5" t="n">
        <v>838830</v>
      </c>
    </row>
    <row r="13">
      <c r="A13" s="4" t="inlineStr">
        <is>
          <t>Wave</t>
        </is>
      </c>
    </row>
    <row r="14">
      <c r="A14" s="3" t="inlineStr">
        <is>
          <t>Goodwill [Roll Forward]</t>
        </is>
      </c>
    </row>
    <row r="15">
      <c r="A15" s="4" t="inlineStr">
        <is>
          <t>Acquisitions</t>
        </is>
      </c>
      <c r="C15" s="6" t="n">
        <v>3005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 $ in Thousands</t>
        </is>
      </c>
      <c r="B1" s="2" t="inlineStr">
        <is>
          <t>Jan. 31, 2021</t>
        </is>
      </c>
      <c r="C1" s="2" t="inlineStr">
        <is>
          <t>Apr. 30, 2020</t>
        </is>
      </c>
      <c r="D1" s="2" t="inlineStr">
        <is>
          <t>Jan. 31, 2020</t>
        </is>
      </c>
    </row>
    <row r="2">
      <c r="A2" s="3" t="inlineStr">
        <is>
          <t>Goodwill and Intangible Assets [Line Items]</t>
        </is>
      </c>
    </row>
    <row r="3">
      <c r="A3" s="4" t="inlineStr">
        <is>
          <t>Gross Carrying Amount</t>
        </is>
      </c>
      <c r="B3" s="6" t="n">
        <v>1044196</v>
      </c>
      <c r="C3" s="6" t="n">
        <v>1022157</v>
      </c>
      <c r="D3" s="6" t="n">
        <v>1023821</v>
      </c>
    </row>
    <row r="4">
      <c r="A4" s="4" t="inlineStr">
        <is>
          <t>Accumulated Amortization</t>
        </is>
      </c>
      <c r="B4" s="5" t="n">
        <v>-662932</v>
      </c>
      <c r="C4" s="5" t="n">
        <v>-607181</v>
      </c>
      <c r="D4" s="5" t="n">
        <v>-590747</v>
      </c>
    </row>
    <row r="5">
      <c r="A5" s="4" t="inlineStr">
        <is>
          <t>Net</t>
        </is>
      </c>
      <c r="B5" s="5" t="n">
        <v>381264</v>
      </c>
      <c r="C5" s="5" t="n">
        <v>414976</v>
      </c>
      <c r="D5" s="5" t="n">
        <v>433074</v>
      </c>
    </row>
    <row r="6">
      <c r="A6" s="4" t="inlineStr">
        <is>
          <t>Reacquired franchise rights</t>
        </is>
      </c>
    </row>
    <row r="7">
      <c r="A7" s="3" t="inlineStr">
        <is>
          <t>Goodwill and Intangible Assets [Line Items]</t>
        </is>
      </c>
    </row>
    <row r="8">
      <c r="A8" s="4" t="inlineStr">
        <is>
          <t>Gross Carrying Amount</t>
        </is>
      </c>
      <c r="B8" s="5" t="n">
        <v>370076</v>
      </c>
      <c r="C8" s="5" t="n">
        <v>365062</v>
      </c>
      <c r="D8" s="5" t="n">
        <v>364376</v>
      </c>
    </row>
    <row r="9">
      <c r="A9" s="4" t="inlineStr">
        <is>
          <t>Accumulated Amortization</t>
        </is>
      </c>
      <c r="B9" s="5" t="n">
        <v>-174484</v>
      </c>
      <c r="C9" s="5" t="n">
        <v>-159754</v>
      </c>
      <c r="D9" s="5" t="n">
        <v>-153392</v>
      </c>
    </row>
    <row r="10">
      <c r="A10" s="4" t="inlineStr">
        <is>
          <t>Net</t>
        </is>
      </c>
      <c r="B10" s="5" t="n">
        <v>195592</v>
      </c>
      <c r="C10" s="5" t="n">
        <v>205308</v>
      </c>
      <c r="D10" s="5" t="n">
        <v>210984</v>
      </c>
    </row>
    <row r="11">
      <c r="A11" s="4" t="inlineStr">
        <is>
          <t>Customer relationships</t>
        </is>
      </c>
    </row>
    <row r="12">
      <c r="A12" s="3" t="inlineStr">
        <is>
          <t>Goodwill and Intangible Assets [Line Items]</t>
        </is>
      </c>
    </row>
    <row r="13">
      <c r="A13" s="4" t="inlineStr">
        <is>
          <t>Gross Carrying Amount</t>
        </is>
      </c>
      <c r="B13" s="5" t="n">
        <v>316600</v>
      </c>
      <c r="C13" s="5" t="n">
        <v>314191</v>
      </c>
      <c r="D13" s="5" t="n">
        <v>313521</v>
      </c>
    </row>
    <row r="14">
      <c r="A14" s="4" t="inlineStr">
        <is>
          <t>Accumulated Amortization</t>
        </is>
      </c>
      <c r="B14" s="5" t="n">
        <v>-244441</v>
      </c>
      <c r="C14" s="5" t="n">
        <v>-227445</v>
      </c>
      <c r="D14" s="5" t="n">
        <v>-219664</v>
      </c>
    </row>
    <row r="15">
      <c r="A15" s="4" t="inlineStr">
        <is>
          <t>Net</t>
        </is>
      </c>
      <c r="B15" s="5" t="n">
        <v>72159</v>
      </c>
      <c r="C15" s="5" t="n">
        <v>86746</v>
      </c>
      <c r="D15" s="5" t="n">
        <v>93857</v>
      </c>
    </row>
    <row r="16">
      <c r="A16" s="4" t="inlineStr">
        <is>
          <t>Internally-developed software</t>
        </is>
      </c>
    </row>
    <row r="17">
      <c r="A17" s="3" t="inlineStr">
        <is>
          <t>Goodwill and Intangible Assets [Line Items]</t>
        </is>
      </c>
    </row>
    <row r="18">
      <c r="A18" s="4" t="inlineStr">
        <is>
          <t>Gross Carrying Amount</t>
        </is>
      </c>
      <c r="B18" s="5" t="n">
        <v>168642</v>
      </c>
      <c r="C18" s="5" t="n">
        <v>154083</v>
      </c>
      <c r="D18" s="5" t="n">
        <v>154962</v>
      </c>
    </row>
    <row r="19">
      <c r="A19" s="4" t="inlineStr">
        <is>
          <t>Accumulated Amortization</t>
        </is>
      </c>
      <c r="B19" s="5" t="n">
        <v>-123709</v>
      </c>
      <c r="C19" s="5" t="n">
        <v>-113698</v>
      </c>
      <c r="D19" s="5" t="n">
        <v>-116383</v>
      </c>
    </row>
    <row r="20">
      <c r="A20" s="4" t="inlineStr">
        <is>
          <t>Net</t>
        </is>
      </c>
      <c r="B20" s="5" t="n">
        <v>44933</v>
      </c>
      <c r="C20" s="5" t="n">
        <v>40385</v>
      </c>
      <c r="D20" s="5" t="n">
        <v>38579</v>
      </c>
    </row>
    <row r="21">
      <c r="A21" s="4" t="inlineStr">
        <is>
          <t>Noncompete agreements</t>
        </is>
      </c>
    </row>
    <row r="22">
      <c r="A22" s="3" t="inlineStr">
        <is>
          <t>Goodwill and Intangible Assets [Line Items]</t>
        </is>
      </c>
    </row>
    <row r="23">
      <c r="A23" s="4" t="inlineStr">
        <is>
          <t>Gross Carrying Amount</t>
        </is>
      </c>
      <c r="B23" s="5" t="n">
        <v>41177</v>
      </c>
      <c r="C23" s="5" t="n">
        <v>41072</v>
      </c>
      <c r="D23" s="5" t="n">
        <v>41386</v>
      </c>
    </row>
    <row r="24">
      <c r="A24" s="4" t="inlineStr">
        <is>
          <t>Accumulated Amortization</t>
        </is>
      </c>
      <c r="B24" s="5" t="n">
        <v>-34962</v>
      </c>
      <c r="C24" s="5" t="n">
        <v>-33639</v>
      </c>
      <c r="D24" s="5" t="n">
        <v>-33151</v>
      </c>
    </row>
    <row r="25">
      <c r="A25" s="4" t="inlineStr">
        <is>
          <t>Net</t>
        </is>
      </c>
      <c r="B25" s="5" t="n">
        <v>6215</v>
      </c>
      <c r="C25" s="5" t="n">
        <v>7433</v>
      </c>
      <c r="D25" s="5" t="n">
        <v>8235</v>
      </c>
    </row>
    <row r="26">
      <c r="A26" s="4" t="inlineStr">
        <is>
          <t>Franchise agreements</t>
        </is>
      </c>
    </row>
    <row r="27">
      <c r="A27" s="3" t="inlineStr">
        <is>
          <t>Goodwill and Intangible Assets [Line Items]</t>
        </is>
      </c>
    </row>
    <row r="28">
      <c r="A28" s="4" t="inlineStr">
        <is>
          <t>Gross Carrying Amount</t>
        </is>
      </c>
      <c r="B28" s="5" t="n">
        <v>19201</v>
      </c>
      <c r="C28" s="5" t="n">
        <v>19201</v>
      </c>
      <c r="D28" s="5" t="n">
        <v>19201</v>
      </c>
    </row>
    <row r="29">
      <c r="A29" s="4" t="inlineStr">
        <is>
          <t>Accumulated Amortization</t>
        </is>
      </c>
      <c r="B29" s="5" t="n">
        <v>-15574</v>
      </c>
      <c r="C29" s="5" t="n">
        <v>-14614</v>
      </c>
      <c r="D29" s="5" t="n">
        <v>-14294</v>
      </c>
    </row>
    <row r="30">
      <c r="A30" s="4" t="inlineStr">
        <is>
          <t>Net</t>
        </is>
      </c>
      <c r="B30" s="5" t="n">
        <v>3627</v>
      </c>
      <c r="C30" s="5" t="n">
        <v>4587</v>
      </c>
      <c r="D30" s="5" t="n">
        <v>4907</v>
      </c>
    </row>
    <row r="31">
      <c r="A31" s="4" t="inlineStr">
        <is>
          <t>Purchased technology</t>
        </is>
      </c>
    </row>
    <row r="32">
      <c r="A32" s="3" t="inlineStr">
        <is>
          <t>Goodwill and Intangible Assets [Line Items]</t>
        </is>
      </c>
    </row>
    <row r="33">
      <c r="A33" s="4" t="inlineStr">
        <is>
          <t>Gross Carrying Amount</t>
        </is>
      </c>
      <c r="B33" s="5" t="n">
        <v>122700</v>
      </c>
      <c r="C33" s="5" t="n">
        <v>122700</v>
      </c>
      <c r="D33" s="5" t="n">
        <v>122801</v>
      </c>
    </row>
    <row r="34">
      <c r="A34" s="4" t="inlineStr">
        <is>
          <t>Accumulated Amortization</t>
        </is>
      </c>
      <c r="B34" s="5" t="n">
        <v>-68844</v>
      </c>
      <c r="C34" s="5" t="n">
        <v>-57548</v>
      </c>
      <c r="D34" s="5" t="n">
        <v>-53525</v>
      </c>
    </row>
    <row r="35">
      <c r="A35" s="4" t="inlineStr">
        <is>
          <t>Net</t>
        </is>
      </c>
      <c r="B35" s="5" t="n">
        <v>53856</v>
      </c>
      <c r="C35" s="5" t="n">
        <v>65152</v>
      </c>
      <c r="D35" s="5" t="n">
        <v>69276</v>
      </c>
    </row>
    <row r="36">
      <c r="A36" s="4" t="inlineStr">
        <is>
          <t>Trade name</t>
        </is>
      </c>
    </row>
    <row r="37">
      <c r="A37" s="3" t="inlineStr">
        <is>
          <t>Goodwill and Intangible Assets [Line Items]</t>
        </is>
      </c>
    </row>
    <row r="38">
      <c r="A38" s="4" t="inlineStr">
        <is>
          <t>Gross Carrying Amount</t>
        </is>
      </c>
      <c r="B38" s="5" t="n">
        <v>5800</v>
      </c>
      <c r="C38" s="5" t="n">
        <v>5800</v>
      </c>
      <c r="D38" s="5" t="n">
        <v>5800</v>
      </c>
    </row>
    <row r="39">
      <c r="A39" s="4" t="inlineStr">
        <is>
          <t>Accumulated Amortization</t>
        </is>
      </c>
      <c r="B39" s="5" t="n">
        <v>-918</v>
      </c>
      <c r="C39" s="5" t="n">
        <v>-483</v>
      </c>
      <c r="D39" s="5" t="n">
        <v>-338</v>
      </c>
    </row>
    <row r="40">
      <c r="A40" s="4" t="inlineStr">
        <is>
          <t>Net</t>
        </is>
      </c>
      <c r="B40" s="6" t="n">
        <v>4882</v>
      </c>
      <c r="C40" s="5" t="n">
        <v>5317</v>
      </c>
      <c r="D40" s="5" t="n">
        <v>5462</v>
      </c>
    </row>
    <row r="41">
      <c r="A41" s="4" t="inlineStr">
        <is>
          <t>Acquired assets pending final allocation</t>
        </is>
      </c>
    </row>
    <row r="42">
      <c r="A42" s="3" t="inlineStr">
        <is>
          <t>Goodwill and Intangible Assets [Line Items]</t>
        </is>
      </c>
    </row>
    <row r="43">
      <c r="A43" s="4" t="inlineStr">
        <is>
          <t>Gross Carrying Amount</t>
        </is>
      </c>
      <c r="C43" s="5" t="n">
        <v>48</v>
      </c>
      <c r="D43" s="5" t="n">
        <v>1774</v>
      </c>
    </row>
    <row r="44">
      <c r="A44" s="4" t="inlineStr">
        <is>
          <t>Accumulated Amortization</t>
        </is>
      </c>
      <c r="C44" s="5" t="n">
        <v>0</v>
      </c>
      <c r="D44" s="5" t="n">
        <v>0</v>
      </c>
    </row>
    <row r="45">
      <c r="A45" s="4" t="inlineStr">
        <is>
          <t>Net</t>
        </is>
      </c>
      <c r="C45" s="6" t="n">
        <v>48</v>
      </c>
      <c r="D45" s="6" t="n">
        <v>1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Intangible Assets Acquired) (Details) $ in Thousands</t>
        </is>
      </c>
      <c r="B1" s="2" t="inlineStr">
        <is>
          <t>9 Months Ended</t>
        </is>
      </c>
    </row>
    <row r="2">
      <c r="B2" s="2" t="inlineStr">
        <is>
          <t>Jan. 31, 2021USD ($)</t>
        </is>
      </c>
    </row>
    <row r="3">
      <c r="A3" s="3" t="inlineStr">
        <is>
          <t>Business Acquisition [Line Items]</t>
        </is>
      </c>
    </row>
    <row r="4">
      <c r="A4" s="4" t="inlineStr">
        <is>
          <t>Amount</t>
        </is>
      </c>
      <c r="B4" s="6" t="n">
        <v>29688</v>
      </c>
    </row>
    <row r="5">
      <c r="A5" s="4" t="inlineStr">
        <is>
          <t>Weighted-Average life (in years)</t>
        </is>
      </c>
      <c r="B5" s="4" t="inlineStr">
        <is>
          <t>4 years</t>
        </is>
      </c>
    </row>
    <row r="6">
      <c r="A6" s="4" t="inlineStr">
        <is>
          <t>Capitalized software</t>
        </is>
      </c>
    </row>
    <row r="7">
      <c r="A7" s="3" t="inlineStr">
        <is>
          <t>Business Acquisition [Line Items]</t>
        </is>
      </c>
    </row>
    <row r="8">
      <c r="A8" s="4" t="inlineStr">
        <is>
          <t>Amount</t>
        </is>
      </c>
      <c r="B8" s="6" t="n">
        <v>14389</v>
      </c>
    </row>
    <row r="9">
      <c r="A9" s="4" t="inlineStr">
        <is>
          <t>Weighted-Average life (in years)</t>
        </is>
      </c>
      <c r="B9" s="4" t="inlineStr">
        <is>
          <t>3 years</t>
        </is>
      </c>
    </row>
    <row r="10">
      <c r="A10" s="4" t="inlineStr">
        <is>
          <t>Customer Relationships</t>
        </is>
      </c>
    </row>
    <row r="11">
      <c r="A11" s="3" t="inlineStr">
        <is>
          <t>Business Acquisition [Line Items]</t>
        </is>
      </c>
    </row>
    <row r="12">
      <c r="A12" s="4" t="inlineStr">
        <is>
          <t>Amount</t>
        </is>
      </c>
      <c r="B12" s="6" t="n">
        <v>8952</v>
      </c>
    </row>
    <row r="13">
      <c r="A13" s="4" t="inlineStr">
        <is>
          <t>Weighted-Average life (in years)</t>
        </is>
      </c>
      <c r="B13" s="4" t="inlineStr">
        <is>
          <t>5 years</t>
        </is>
      </c>
    </row>
    <row r="14">
      <c r="A14" s="4" t="inlineStr">
        <is>
          <t>Reacquired Franchise Rights</t>
        </is>
      </c>
    </row>
    <row r="15">
      <c r="A15" s="3" t="inlineStr">
        <is>
          <t>Business Acquisition [Line Items]</t>
        </is>
      </c>
    </row>
    <row r="16">
      <c r="A16" s="4" t="inlineStr">
        <is>
          <t>Amount</t>
        </is>
      </c>
      <c r="B16" s="6" t="n">
        <v>6005</v>
      </c>
    </row>
    <row r="17">
      <c r="A17" s="4" t="inlineStr">
        <is>
          <t>Weighted-Average life (in years)</t>
        </is>
      </c>
      <c r="B17" s="4" t="inlineStr">
        <is>
          <t>5 years</t>
        </is>
      </c>
    </row>
    <row r="18">
      <c r="A18" s="4" t="inlineStr">
        <is>
          <t>Noncompete Agreements</t>
        </is>
      </c>
    </row>
    <row r="19">
      <c r="A19" s="3" t="inlineStr">
        <is>
          <t>Business Acquisition [Line Items]</t>
        </is>
      </c>
    </row>
    <row r="20">
      <c r="A20" s="4" t="inlineStr">
        <is>
          <t>Amount</t>
        </is>
      </c>
      <c r="B20" s="6" t="n">
        <v>342</v>
      </c>
    </row>
    <row r="21">
      <c r="A21" s="4" t="inlineStr">
        <is>
          <t>Weighted-Average life (in years)</t>
        </is>
      </c>
      <c r="B2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an. 31, 2021</t>
        </is>
      </c>
      <c r="C1" s="2" t="inlineStr">
        <is>
          <t>Apr. 30, 2020</t>
        </is>
      </c>
      <c r="D1" s="2" t="inlineStr">
        <is>
          <t>Jan. 31, 2020</t>
        </is>
      </c>
    </row>
    <row r="2">
      <c r="A2" s="3" t="inlineStr">
        <is>
          <t>ASSETS</t>
        </is>
      </c>
    </row>
    <row r="3">
      <c r="A3" s="4" t="inlineStr">
        <is>
          <t>Cash and cash equivalents</t>
        </is>
      </c>
      <c r="B3" s="6" t="n">
        <v>280249</v>
      </c>
      <c r="C3" s="6" t="n">
        <v>2661914</v>
      </c>
      <c r="D3" s="6" t="n">
        <v>192340</v>
      </c>
    </row>
    <row r="4">
      <c r="A4" s="4" t="inlineStr">
        <is>
          <t>Cash and cash equivalents - restricted</t>
        </is>
      </c>
      <c r="B4" s="5" t="n">
        <v>181159</v>
      </c>
      <c r="C4" s="5" t="n">
        <v>211106</v>
      </c>
      <c r="D4" s="5" t="n">
        <v>169447</v>
      </c>
    </row>
    <row r="5">
      <c r="A5" s="4" t="inlineStr">
        <is>
          <t>Receivables, less allowance for credit losses of $34,493, $45,254 and $64,648</t>
        </is>
      </c>
      <c r="B5" s="5" t="n">
        <v>563089</v>
      </c>
      <c r="C5" s="5" t="n">
        <v>133197</v>
      </c>
      <c r="D5" s="5" t="n">
        <v>819946</v>
      </c>
    </row>
    <row r="6">
      <c r="A6" s="4" t="inlineStr">
        <is>
          <t>Prepaid expenses and other current assets</t>
        </is>
      </c>
      <c r="B6" s="5" t="n">
        <v>196145</v>
      </c>
      <c r="C6" s="5" t="n">
        <v>80519</v>
      </c>
      <c r="D6" s="5" t="n">
        <v>120229</v>
      </c>
    </row>
    <row r="7">
      <c r="A7" s="4" t="inlineStr">
        <is>
          <t>Total current assets</t>
        </is>
      </c>
      <c r="B7" s="5" t="n">
        <v>1220642</v>
      </c>
      <c r="C7" s="5" t="n">
        <v>3086736</v>
      </c>
      <c r="D7" s="5" t="n">
        <v>1301962</v>
      </c>
    </row>
    <row r="8">
      <c r="A8" s="4" t="inlineStr">
        <is>
          <t>Property and equipment, at cost, less accumulated depreciation and amortization of $851,731, $803,272 and $796,192</t>
        </is>
      </c>
      <c r="B8" s="5" t="n">
        <v>162765</v>
      </c>
      <c r="C8" s="5" t="n">
        <v>184367</v>
      </c>
      <c r="D8" s="5" t="n">
        <v>197569</v>
      </c>
    </row>
    <row r="9">
      <c r="A9" s="4" t="inlineStr">
        <is>
          <t>Operating lease right of use asset</t>
        </is>
      </c>
      <c r="B9" s="5" t="n">
        <v>419245</v>
      </c>
      <c r="C9" s="5" t="n">
        <v>494788</v>
      </c>
      <c r="D9" s="5" t="n">
        <v>463777</v>
      </c>
    </row>
    <row r="10">
      <c r="A10" s="4" t="inlineStr">
        <is>
          <t>Intangible assets, net</t>
        </is>
      </c>
      <c r="B10" s="5" t="n">
        <v>381264</v>
      </c>
      <c r="C10" s="5" t="n">
        <v>414976</v>
      </c>
      <c r="D10" s="5" t="n">
        <v>433074</v>
      </c>
    </row>
    <row r="11">
      <c r="A11" s="4" t="inlineStr">
        <is>
          <t>Goodwill</t>
        </is>
      </c>
      <c r="B11" s="5" t="n">
        <v>745616</v>
      </c>
      <c r="C11" s="5" t="n">
        <v>712138</v>
      </c>
      <c r="D11" s="5" t="n">
        <v>838830</v>
      </c>
    </row>
    <row r="12">
      <c r="A12" s="4" t="inlineStr">
        <is>
          <t>Deferred tax assets and income taxes receivable</t>
        </is>
      </c>
      <c r="B12" s="5" t="n">
        <v>179598</v>
      </c>
      <c r="C12" s="5" t="n">
        <v>151195</v>
      </c>
      <c r="D12" s="5" t="n">
        <v>134901</v>
      </c>
    </row>
    <row r="13">
      <c r="A13" s="4" t="inlineStr">
        <is>
          <t>Other noncurrent assets</t>
        </is>
      </c>
      <c r="B13" s="5" t="n">
        <v>59233</v>
      </c>
      <c r="C13" s="5" t="n">
        <v>67847</v>
      </c>
      <c r="D13" s="5" t="n">
        <v>82317</v>
      </c>
    </row>
    <row r="14">
      <c r="A14" s="4" t="inlineStr">
        <is>
          <t>Total assets</t>
        </is>
      </c>
      <c r="B14" s="5" t="n">
        <v>3168363</v>
      </c>
      <c r="C14" s="5" t="n">
        <v>5112047</v>
      </c>
      <c r="D14" s="5" t="n">
        <v>3452430</v>
      </c>
    </row>
    <row r="15">
      <c r="A15" s="3" t="inlineStr">
        <is>
          <t>LIABILITIES:</t>
        </is>
      </c>
    </row>
    <row r="16">
      <c r="A16" s="4" t="inlineStr">
        <is>
          <t>Accounts payable and accrued expenses</t>
        </is>
      </c>
      <c r="B16" s="5" t="n">
        <v>160880</v>
      </c>
      <c r="C16" s="5" t="n">
        <v>203103</v>
      </c>
      <c r="D16" s="5" t="n">
        <v>156766</v>
      </c>
    </row>
    <row r="17">
      <c r="A17" s="4" t="inlineStr">
        <is>
          <t>Accrued salaries, wages and payroll taxes</t>
        </is>
      </c>
      <c r="B17" s="5" t="n">
        <v>118517</v>
      </c>
      <c r="C17" s="5" t="n">
        <v>116375</v>
      </c>
      <c r="D17" s="5" t="n">
        <v>117459</v>
      </c>
    </row>
    <row r="18">
      <c r="A18" s="4" t="inlineStr">
        <is>
          <t>Accrued income taxes and reserves for uncertain tax positions</t>
        </is>
      </c>
      <c r="B18" s="5" t="n">
        <v>17088</v>
      </c>
      <c r="C18" s="5" t="n">
        <v>209816</v>
      </c>
      <c r="D18" s="5" t="n">
        <v>36242</v>
      </c>
    </row>
    <row r="19">
      <c r="A19" s="4" t="inlineStr">
        <is>
          <t>Current portion of long-term debt</t>
        </is>
      </c>
      <c r="B19" s="5" t="n">
        <v>0</v>
      </c>
      <c r="C19" s="5" t="n">
        <v>649384</v>
      </c>
      <c r="D19" s="5" t="n">
        <v>649022</v>
      </c>
    </row>
    <row r="20">
      <c r="A20" s="4" t="inlineStr">
        <is>
          <t>Operating lease liabilities</t>
        </is>
      </c>
      <c r="B20" s="5" t="n">
        <v>186209</v>
      </c>
      <c r="C20" s="5" t="n">
        <v>195537</v>
      </c>
      <c r="D20" s="5" t="n">
        <v>187890</v>
      </c>
    </row>
    <row r="21">
      <c r="A21" s="4" t="inlineStr">
        <is>
          <t>Deferred revenue and other current liabilities</t>
        </is>
      </c>
      <c r="B21" s="5" t="n">
        <v>208789</v>
      </c>
      <c r="C21" s="5" t="n">
        <v>201401</v>
      </c>
      <c r="D21" s="5" t="n">
        <v>190242</v>
      </c>
    </row>
    <row r="22">
      <c r="A22" s="4" t="inlineStr">
        <is>
          <t>Total current liabilities</t>
        </is>
      </c>
      <c r="B22" s="5" t="n">
        <v>691483</v>
      </c>
      <c r="C22" s="5" t="n">
        <v>1575616</v>
      </c>
      <c r="D22" s="5" t="n">
        <v>1337621</v>
      </c>
    </row>
    <row r="23">
      <c r="A23" s="4" t="inlineStr">
        <is>
          <t>Long-term debt and line of credit borrowings</t>
        </is>
      </c>
      <c r="B23" s="5" t="n">
        <v>2369574</v>
      </c>
      <c r="C23" s="5" t="n">
        <v>2845873</v>
      </c>
      <c r="D23" s="5" t="n">
        <v>1880589</v>
      </c>
    </row>
    <row r="24">
      <c r="A24" s="4" t="inlineStr">
        <is>
          <t>Deferred tax liabilities and reserves for uncertain tax positions</t>
        </is>
      </c>
      <c r="B24" s="5" t="n">
        <v>302120</v>
      </c>
      <c r="C24" s="5" t="n">
        <v>182441</v>
      </c>
      <c r="D24" s="5" t="n">
        <v>172954</v>
      </c>
    </row>
    <row r="25">
      <c r="A25" s="4" t="inlineStr">
        <is>
          <t>Operating lease liabilities</t>
        </is>
      </c>
      <c r="B25" s="5" t="n">
        <v>245383</v>
      </c>
      <c r="C25" s="5" t="n">
        <v>312566</v>
      </c>
      <c r="D25" s="5" t="n">
        <v>289299</v>
      </c>
    </row>
    <row r="26">
      <c r="A26" s="4" t="inlineStr">
        <is>
          <t>Deferred revenue and other noncurrent liabilities</t>
        </is>
      </c>
      <c r="B26" s="5" t="n">
        <v>94383</v>
      </c>
      <c r="C26" s="5" t="n">
        <v>124510</v>
      </c>
      <c r="D26" s="5" t="n">
        <v>90346</v>
      </c>
    </row>
    <row r="27">
      <c r="A27" s="4" t="inlineStr">
        <is>
          <t>Total liabilities</t>
        </is>
      </c>
      <c r="B27" s="5" t="n">
        <v>3702943</v>
      </c>
      <c r="C27" s="5" t="n">
        <v>5041006</v>
      </c>
      <c r="D27" s="5" t="n">
        <v>3770809</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row>
    <row r="30">
      <c r="A30" s="4" t="inlineStr">
        <is>
          <t>Common stock, no par, stated value $0.01 per share, 800,000,000 shares authorized, shares issued of 218,719,439, 228,206,684 and 228,206,684</t>
        </is>
      </c>
      <c r="B30" s="5" t="n">
        <v>2187</v>
      </c>
      <c r="C30" s="5" t="n">
        <v>2282</v>
      </c>
      <c r="D30" s="5" t="n">
        <v>2282</v>
      </c>
    </row>
    <row r="31">
      <c r="A31" s="4" t="inlineStr">
        <is>
          <t>Additional paid-in capital</t>
        </is>
      </c>
      <c r="B31" s="5" t="n">
        <v>778495</v>
      </c>
      <c r="C31" s="5" t="n">
        <v>775387</v>
      </c>
      <c r="D31" s="5" t="n">
        <v>769990</v>
      </c>
    </row>
    <row r="32">
      <c r="A32" s="4" t="inlineStr">
        <is>
          <t>Accumulated other comprehensive loss</t>
        </is>
      </c>
      <c r="B32" s="5" t="n">
        <v>-11693</v>
      </c>
      <c r="C32" s="5" t="n">
        <v>-51576</v>
      </c>
      <c r="D32" s="5" t="n">
        <v>-25391</v>
      </c>
    </row>
    <row r="33">
      <c r="A33" s="4" t="inlineStr">
        <is>
          <t>Retained earnings (deficit)</t>
        </is>
      </c>
      <c r="B33" s="5" t="n">
        <v>-616518</v>
      </c>
      <c r="C33" s="5" t="n">
        <v>42965</v>
      </c>
      <c r="D33" s="5" t="n">
        <v>-367218</v>
      </c>
    </row>
    <row r="34">
      <c r="A34" s="4" t="inlineStr">
        <is>
          <t>Less treasury shares, at cost, of 35,225,825, 35,732,666 and 35,731,376</t>
        </is>
      </c>
      <c r="B34" s="5" t="n">
        <v>-687051</v>
      </c>
      <c r="C34" s="5" t="n">
        <v>-698017</v>
      </c>
      <c r="D34" s="5" t="n">
        <v>-698042</v>
      </c>
    </row>
    <row r="35">
      <c r="A35" s="4" t="inlineStr">
        <is>
          <t>Total stockholders' equity (deficiency)</t>
        </is>
      </c>
      <c r="B35" s="5" t="n">
        <v>-534580</v>
      </c>
      <c r="C35" s="5" t="n">
        <v>71041</v>
      </c>
      <c r="D35" s="5" t="n">
        <v>-318379</v>
      </c>
    </row>
    <row r="36">
      <c r="A36" s="4" t="inlineStr">
        <is>
          <t>Total liabilities and stockholders' equity</t>
        </is>
      </c>
      <c r="B36" s="6" t="n">
        <v>3168363</v>
      </c>
      <c r="C36" s="6" t="n">
        <v>5112047</v>
      </c>
      <c r="D36" s="6" t="n">
        <v>34524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Business Acquisition [Line Items]</t>
        </is>
      </c>
    </row>
    <row r="4">
      <c r="A4" s="4" t="inlineStr">
        <is>
          <t>Payments made for business acquisitions, net of cash acquired</t>
        </is>
      </c>
      <c r="D4" s="6" t="n">
        <v>15025</v>
      </c>
      <c r="E4" s="6" t="n">
        <v>450282</v>
      </c>
    </row>
    <row r="5">
      <c r="A5" s="4" t="inlineStr">
        <is>
          <t>Amortization</t>
        </is>
      </c>
      <c r="B5" s="6" t="n">
        <v>21700</v>
      </c>
      <c r="C5" s="6" t="n">
        <v>21500</v>
      </c>
      <c r="D5" s="5" t="n">
        <v>62100</v>
      </c>
      <c r="E5" s="5" t="n">
        <v>61300</v>
      </c>
    </row>
    <row r="6">
      <c r="A6" s="4" t="inlineStr">
        <is>
          <t>Estimated amortization, 2021</t>
        </is>
      </c>
      <c r="B6" s="5" t="n">
        <v>83500</v>
      </c>
      <c r="D6" s="5" t="n">
        <v>83500</v>
      </c>
    </row>
    <row r="7">
      <c r="A7" s="4" t="inlineStr">
        <is>
          <t>Estimated amortization, 2022</t>
        </is>
      </c>
      <c r="B7" s="5" t="n">
        <v>75500</v>
      </c>
      <c r="D7" s="5" t="n">
        <v>75500</v>
      </c>
    </row>
    <row r="8">
      <c r="A8" s="4" t="inlineStr">
        <is>
          <t>Estimated amortization, 2023</t>
        </is>
      </c>
      <c r="B8" s="5" t="n">
        <v>57700</v>
      </c>
      <c r="D8" s="5" t="n">
        <v>57700</v>
      </c>
    </row>
    <row r="9">
      <c r="A9" s="4" t="inlineStr">
        <is>
          <t>Estimated amortization, 2024</t>
        </is>
      </c>
      <c r="B9" s="5" t="n">
        <v>38400</v>
      </c>
      <c r="D9" s="5" t="n">
        <v>38400</v>
      </c>
    </row>
    <row r="10">
      <c r="A10" s="4" t="inlineStr">
        <is>
          <t>Estimated amortization, 2025</t>
        </is>
      </c>
      <c r="B10" s="6" t="n">
        <v>20300</v>
      </c>
      <c r="D10" s="5" t="n">
        <v>20300</v>
      </c>
    </row>
    <row r="11">
      <c r="A11" s="4" t="inlineStr">
        <is>
          <t>Franchisee and competitor businesses</t>
        </is>
      </c>
    </row>
    <row r="12">
      <c r="A12" s="3" t="inlineStr">
        <is>
          <t>Business Acquisition [Line Items]</t>
        </is>
      </c>
    </row>
    <row r="13">
      <c r="A13" s="4" t="inlineStr">
        <is>
          <t>Payments made for business acquisitions, net of cash acquired</t>
        </is>
      </c>
      <c r="D13" s="6" t="n">
        <v>15000</v>
      </c>
      <c r="E13" s="6" t="n">
        <v>450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Components of Long-Term Debt) (Details) - USD ($) $ in Thousands</t>
        </is>
      </c>
      <c r="B1" s="2" t="inlineStr">
        <is>
          <t>Jan. 31, 2021</t>
        </is>
      </c>
      <c r="C1" s="2" t="inlineStr">
        <is>
          <t>Aug. 07, 2020</t>
        </is>
      </c>
      <c r="D1" s="2" t="inlineStr">
        <is>
          <t>Apr. 30, 2020</t>
        </is>
      </c>
      <c r="E1" s="2" t="inlineStr">
        <is>
          <t>Jan. 31, 2020</t>
        </is>
      </c>
    </row>
    <row r="2">
      <c r="A2" s="3" t="inlineStr">
        <is>
          <t>Debt Instrument [Line Items]</t>
        </is>
      </c>
    </row>
    <row r="3">
      <c r="A3" s="4" t="inlineStr">
        <is>
          <t>Committed line of credit borrowings</t>
        </is>
      </c>
      <c r="B3" s="6" t="n">
        <v>880000</v>
      </c>
      <c r="D3" s="6" t="n">
        <v>2000000</v>
      </c>
      <c r="E3" s="6" t="n">
        <v>1035000</v>
      </c>
    </row>
    <row r="4">
      <c r="A4" s="4" t="inlineStr">
        <is>
          <t>Debt issuance costs and discounts</t>
        </is>
      </c>
      <c r="B4" s="5" t="n">
        <v>-10426</v>
      </c>
      <c r="D4" s="5" t="n">
        <v>-4743</v>
      </c>
      <c r="E4" s="5" t="n">
        <v>-5389</v>
      </c>
    </row>
    <row r="5">
      <c r="A5" s="4" t="inlineStr">
        <is>
          <t>Total long-term debt</t>
        </is>
      </c>
      <c r="B5" s="5" t="n">
        <v>2369574</v>
      </c>
      <c r="D5" s="5" t="n">
        <v>3495257</v>
      </c>
      <c r="E5" s="5" t="n">
        <v>2529611</v>
      </c>
    </row>
    <row r="6">
      <c r="A6" s="4" t="inlineStr">
        <is>
          <t>Less: Current portion</t>
        </is>
      </c>
      <c r="B6" s="5" t="n">
        <v>0</v>
      </c>
      <c r="D6" s="5" t="n">
        <v>-649384</v>
      </c>
      <c r="E6" s="5" t="n">
        <v>-649022</v>
      </c>
    </row>
    <row r="7">
      <c r="A7" s="4" t="inlineStr">
        <is>
          <t>Long-term debt and line of credit borrowings</t>
        </is>
      </c>
      <c r="B7" s="5" t="n">
        <v>2369574</v>
      </c>
      <c r="D7" s="5" t="n">
        <v>2845873</v>
      </c>
      <c r="E7" s="5" t="n">
        <v>1880589</v>
      </c>
    </row>
    <row r="8">
      <c r="A8" s="4" t="inlineStr">
        <is>
          <t>Estimated fair value of long-term debt</t>
        </is>
      </c>
      <c r="B8" s="6" t="n">
        <v>2499000</v>
      </c>
      <c r="D8" s="5" t="n">
        <v>3526000</v>
      </c>
      <c r="E8" s="5" t="n">
        <v>2618000</v>
      </c>
    </row>
    <row r="9">
      <c r="A9" s="4" t="inlineStr">
        <is>
          <t>Senior Notes | Senior Notes, 4.125%, due October 2020</t>
        </is>
      </c>
    </row>
    <row r="10">
      <c r="A10" s="3" t="inlineStr">
        <is>
          <t>Debt Instrument [Line Items]</t>
        </is>
      </c>
    </row>
    <row r="11">
      <c r="A11" s="4" t="inlineStr">
        <is>
          <t>Interest rate</t>
        </is>
      </c>
      <c r="B11" s="4" t="inlineStr">
        <is>
          <t>4.125%</t>
        </is>
      </c>
    </row>
    <row r="12">
      <c r="A12" s="4" t="inlineStr">
        <is>
          <t>Senior notes</t>
        </is>
      </c>
      <c r="B12" s="6" t="n">
        <v>0</v>
      </c>
      <c r="D12" s="5" t="n">
        <v>650000</v>
      </c>
      <c r="E12" s="5" t="n">
        <v>650000</v>
      </c>
    </row>
    <row r="13">
      <c r="A13" s="4" t="inlineStr">
        <is>
          <t>Senior Notes | Senior Notes, 5.500%, due November 2022</t>
        </is>
      </c>
    </row>
    <row r="14">
      <c r="A14" s="3" t="inlineStr">
        <is>
          <t>Debt Instrument [Line Items]</t>
        </is>
      </c>
    </row>
    <row r="15">
      <c r="A15" s="4" t="inlineStr">
        <is>
          <t>Interest rate</t>
        </is>
      </c>
      <c r="B15" s="4" t="inlineStr">
        <is>
          <t>5.50%</t>
        </is>
      </c>
    </row>
    <row r="16">
      <c r="A16" s="4" t="inlineStr">
        <is>
          <t>Senior notes</t>
        </is>
      </c>
      <c r="B16" s="6" t="n">
        <v>500000</v>
      </c>
      <c r="D16" s="5" t="n">
        <v>500000</v>
      </c>
      <c r="E16" s="5" t="n">
        <v>500000</v>
      </c>
    </row>
    <row r="17">
      <c r="A17" s="4" t="inlineStr">
        <is>
          <t>Senior Notes | Senior Notes, 5.250%, due October 2025</t>
        </is>
      </c>
    </row>
    <row r="18">
      <c r="A18" s="3" t="inlineStr">
        <is>
          <t>Debt Instrument [Line Items]</t>
        </is>
      </c>
    </row>
    <row r="19">
      <c r="A19" s="4" t="inlineStr">
        <is>
          <t>Interest rate</t>
        </is>
      </c>
      <c r="B19" s="4" t="inlineStr">
        <is>
          <t>5.25%</t>
        </is>
      </c>
    </row>
    <row r="20">
      <c r="A20" s="4" t="inlineStr">
        <is>
          <t>Senior notes</t>
        </is>
      </c>
      <c r="B20" s="6" t="n">
        <v>350000</v>
      </c>
      <c r="D20" s="5" t="n">
        <v>350000</v>
      </c>
      <c r="E20" s="5" t="n">
        <v>350000</v>
      </c>
    </row>
    <row r="21">
      <c r="A21" s="4" t="inlineStr">
        <is>
          <t>Senior Notes | Senior Notes, 3.875%, due August 2030</t>
        </is>
      </c>
    </row>
    <row r="22">
      <c r="A22" s="3" t="inlineStr">
        <is>
          <t>Debt Instrument [Line Items]</t>
        </is>
      </c>
    </row>
    <row r="23">
      <c r="A23" s="4" t="inlineStr">
        <is>
          <t>Interest rate</t>
        </is>
      </c>
      <c r="B23" s="4" t="inlineStr">
        <is>
          <t>3.875%</t>
        </is>
      </c>
      <c r="C23" s="4" t="inlineStr">
        <is>
          <t>3.875%</t>
        </is>
      </c>
    </row>
    <row r="24">
      <c r="A24" s="4" t="inlineStr">
        <is>
          <t>Senior notes</t>
        </is>
      </c>
      <c r="B24" s="6" t="n">
        <v>650000</v>
      </c>
      <c r="D24" s="6" t="n">
        <v>0</v>
      </c>
      <c r="E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16" customWidth="1" min="2" max="2"/>
    <col width="17" customWidth="1" min="3" max="3"/>
    <col width="16" customWidth="1" min="4" max="4"/>
    <col width="15" customWidth="1" min="5" max="5"/>
    <col width="15" customWidth="1" min="6" max="6"/>
  </cols>
  <sheetData>
    <row r="1">
      <c r="A1" s="1" t="inlineStr">
        <is>
          <t>LONG-TERM DEBT (Narrative) (Details) - USD ($)</t>
        </is>
      </c>
      <c r="B1" s="2" t="inlineStr">
        <is>
          <t>Aug. 07, 2020</t>
        </is>
      </c>
      <c r="C1" s="2" t="inlineStr">
        <is>
          <t>Sep. 30, 2020</t>
        </is>
      </c>
      <c r="D1" s="2" t="inlineStr">
        <is>
          <t>Jan. 31, 2021</t>
        </is>
      </c>
      <c r="E1" s="2" t="inlineStr">
        <is>
          <t>Jan. 31, 2020</t>
        </is>
      </c>
      <c r="F1" s="2" t="inlineStr">
        <is>
          <t>Apr. 30, 2020</t>
        </is>
      </c>
    </row>
    <row r="2">
      <c r="A2" s="3" t="inlineStr">
        <is>
          <t>Line of Credit Facility [Line Items]</t>
        </is>
      </c>
    </row>
    <row r="3">
      <c r="A3" s="4" t="inlineStr">
        <is>
          <t>Repayments of senior debt</t>
        </is>
      </c>
      <c r="D3" s="6" t="n">
        <v>650000000</v>
      </c>
      <c r="E3" s="6" t="n">
        <v>0</v>
      </c>
    </row>
    <row r="4">
      <c r="A4" s="4" t="inlineStr">
        <is>
          <t>Repayments of lines of credit</t>
        </is>
      </c>
      <c r="C4" s="6" t="n">
        <v>2000000000</v>
      </c>
    </row>
    <row r="5">
      <c r="A5" s="4" t="inlineStr">
        <is>
          <t>Committed line of credit borrowings</t>
        </is>
      </c>
      <c r="D5" s="5" t="n">
        <v>880000000</v>
      </c>
      <c r="E5" s="6" t="n">
        <v>1035000000</v>
      </c>
      <c r="F5" s="6" t="n">
        <v>2000000000</v>
      </c>
    </row>
    <row r="6">
      <c r="A6" s="4" t="inlineStr">
        <is>
          <t>Line of credit facility, remaining borrowing capacity</t>
        </is>
      </c>
      <c r="D6" s="5" t="n">
        <v>520000000</v>
      </c>
    </row>
    <row r="7">
      <c r="A7" s="4" t="inlineStr">
        <is>
          <t>Revolving credit facility</t>
        </is>
      </c>
    </row>
    <row r="8">
      <c r="A8" s="3" t="inlineStr">
        <is>
          <t>Line of Credit Facility [Line Items]</t>
        </is>
      </c>
    </row>
    <row r="9">
      <c r="A9" s="4" t="inlineStr">
        <is>
          <t>Aggregate principal amount</t>
        </is>
      </c>
      <c r="D9" s="5" t="n">
        <v>2000000000</v>
      </c>
    </row>
    <row r="10">
      <c r="A10" s="4" t="inlineStr">
        <is>
          <t>Available increase in borrowing capacity</t>
        </is>
      </c>
      <c r="D10" s="6" t="n">
        <v>500000000</v>
      </c>
    </row>
    <row r="11">
      <c r="A11" s="4" t="inlineStr">
        <is>
          <t>Maximum quarterly debt-to-EBITDA ratio</t>
        </is>
      </c>
      <c r="D11" s="8" t="n">
        <v>3.5</v>
      </c>
    </row>
    <row r="12">
      <c r="A12" s="4" t="inlineStr">
        <is>
          <t>Maximum annual debt-to-EBITDA ratio</t>
        </is>
      </c>
      <c r="D12" s="8" t="n">
        <v>4.5</v>
      </c>
    </row>
    <row r="13">
      <c r="A13" s="4" t="inlineStr">
        <is>
          <t>Minimum interest coverage ratio</t>
        </is>
      </c>
      <c r="D13" s="8" t="n">
        <v>2.5</v>
      </c>
    </row>
    <row r="14">
      <c r="A14" s="4" t="inlineStr">
        <is>
          <t>Committed line of credit borrowings</t>
        </is>
      </c>
      <c r="D14" s="6" t="n">
        <v>880000000</v>
      </c>
    </row>
    <row r="15">
      <c r="A15" s="4" t="inlineStr">
        <is>
          <t>Swingline Loans</t>
        </is>
      </c>
    </row>
    <row r="16">
      <c r="A16" s="3" t="inlineStr">
        <is>
          <t>Line of Credit Facility [Line Items]</t>
        </is>
      </c>
    </row>
    <row r="17">
      <c r="A17" s="4" t="inlineStr">
        <is>
          <t>Maximum borrowing capacity</t>
        </is>
      </c>
      <c r="D17" s="5" t="n">
        <v>200000000</v>
      </c>
    </row>
    <row r="18">
      <c r="A18" s="4" t="inlineStr">
        <is>
          <t>Standby Letters of Credit</t>
        </is>
      </c>
    </row>
    <row r="19">
      <c r="A19" s="3" t="inlineStr">
        <is>
          <t>Line of Credit Facility [Line Items]</t>
        </is>
      </c>
    </row>
    <row r="20">
      <c r="A20" s="4" t="inlineStr">
        <is>
          <t>Maximum borrowing capacity</t>
        </is>
      </c>
      <c r="D20" s="6" t="n">
        <v>50000000</v>
      </c>
    </row>
    <row r="21">
      <c r="A21" s="4" t="inlineStr">
        <is>
          <t>Senior Notes</t>
        </is>
      </c>
    </row>
    <row r="22">
      <c r="A22" s="3" t="inlineStr">
        <is>
          <t>Line of Credit Facility [Line Items]</t>
        </is>
      </c>
    </row>
    <row r="23">
      <c r="A23" s="4" t="inlineStr">
        <is>
          <t>Repayments of senior debt</t>
        </is>
      </c>
      <c r="B23" s="6" t="n">
        <v>650000000</v>
      </c>
    </row>
    <row r="24">
      <c r="A24" s="4" t="inlineStr">
        <is>
          <t>Senior Notes, 3.875%, due August 2030 | Senior Notes</t>
        </is>
      </c>
    </row>
    <row r="25">
      <c r="A25" s="3" t="inlineStr">
        <is>
          <t>Line of Credit Facility [Line Items]</t>
        </is>
      </c>
    </row>
    <row r="26">
      <c r="A26" s="4" t="inlineStr">
        <is>
          <t>Debt instrument, face amount</t>
        </is>
      </c>
      <c r="B26" s="6" t="n">
        <v>650000000</v>
      </c>
    </row>
    <row r="27">
      <c r="A27" s="4" t="inlineStr">
        <is>
          <t>Interest rate</t>
        </is>
      </c>
      <c r="B27" s="4" t="inlineStr">
        <is>
          <t>3.875%</t>
        </is>
      </c>
      <c r="D27" s="4" t="inlineStr">
        <is>
          <t>3.8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Thousands</t>
        </is>
      </c>
      <c r="B1" s="2" t="inlineStr">
        <is>
          <t>9 Months Ended</t>
        </is>
      </c>
    </row>
    <row r="2">
      <c r="B2" s="2" t="inlineStr">
        <is>
          <t>Jan. 31, 2021</t>
        </is>
      </c>
      <c r="C2" s="2" t="inlineStr">
        <is>
          <t>Jan. 31, 2020</t>
        </is>
      </c>
      <c r="D2" s="2" t="inlineStr">
        <is>
          <t>Apr. 30, 2020</t>
        </is>
      </c>
    </row>
    <row r="3">
      <c r="A3" s="3" t="inlineStr">
        <is>
          <t>Income Tax Disclosure [Abstract]</t>
        </is>
      </c>
    </row>
    <row r="4">
      <c r="A4" s="4" t="inlineStr">
        <is>
          <t>Effective tax rate</t>
        </is>
      </c>
      <c r="B4" s="4" t="inlineStr">
        <is>
          <t>9.00%</t>
        </is>
      </c>
      <c r="C4" s="4" t="inlineStr">
        <is>
          <t>29.20%</t>
        </is>
      </c>
    </row>
    <row r="5">
      <c r="A5" s="4" t="inlineStr">
        <is>
          <t>Increase in effective tax rate from discrete item, percent</t>
        </is>
      </c>
      <c r="B5" s="4" t="inlineStr">
        <is>
          <t>4.90%</t>
        </is>
      </c>
      <c r="C5" s="4" t="inlineStr">
        <is>
          <t>4.30%</t>
        </is>
      </c>
    </row>
    <row r="6">
      <c r="A6" s="4" t="inlineStr">
        <is>
          <t>Discrete income tax expense (benefit)</t>
        </is>
      </c>
      <c r="B6" s="6" t="n">
        <v>19500</v>
      </c>
      <c r="C6" s="6" t="n">
        <v>-27700</v>
      </c>
    </row>
    <row r="7">
      <c r="A7" s="4" t="inlineStr">
        <is>
          <t>Gross unrecognized tax benefits increase (decrease)</t>
        </is>
      </c>
      <c r="B7" s="5" t="n">
        <v>65600</v>
      </c>
      <c r="C7" s="5" t="n">
        <v>-36400</v>
      </c>
    </row>
    <row r="8">
      <c r="A8" s="4" t="inlineStr">
        <is>
          <t>Change in tax benefits that are reasonably possible</t>
        </is>
      </c>
      <c r="B8" s="5" t="n">
        <v>71000</v>
      </c>
    </row>
    <row r="9">
      <c r="A9" s="3" t="inlineStr">
        <is>
          <t>Reconciliation of Unrecognized Tax Benefits, Excluding Amounts Pertaining to Examined Tax Returns [Roll Forward]</t>
        </is>
      </c>
    </row>
    <row r="10">
      <c r="A10" s="4" t="inlineStr">
        <is>
          <t>Unrecognized tax benefits, beginning balance</t>
        </is>
      </c>
      <c r="B10" s="5" t="n">
        <v>233690</v>
      </c>
      <c r="C10" s="5" t="n">
        <v>148700</v>
      </c>
      <c r="D10" s="6" t="n">
        <v>168062</v>
      </c>
    </row>
    <row r="11">
      <c r="A11" s="4" t="inlineStr">
        <is>
          <t>Additions based on tax positions related to prior years</t>
        </is>
      </c>
      <c r="B11" s="5" t="n">
        <v>117770</v>
      </c>
    </row>
    <row r="12">
      <c r="A12" s="4" t="inlineStr">
        <is>
          <t>Reductions based on tax positions related to prior years</t>
        </is>
      </c>
      <c r="B12" s="5" t="n">
        <v>-31958</v>
      </c>
    </row>
    <row r="13">
      <c r="A13" s="4" t="inlineStr">
        <is>
          <t>Additions based on tax positions related to the current year</t>
        </is>
      </c>
      <c r="B13" s="5" t="n">
        <v>11795</v>
      </c>
    </row>
    <row r="14">
      <c r="A14" s="4" t="inlineStr">
        <is>
          <t>Reductions related to settlements with tax authorities</t>
        </is>
      </c>
      <c r="B14" s="5" t="n">
        <v>-26556</v>
      </c>
    </row>
    <row r="15">
      <c r="A15" s="4" t="inlineStr">
        <is>
          <t>Expiration of statute of limitations</t>
        </is>
      </c>
      <c r="B15" s="5" t="n">
        <v>-5423</v>
      </c>
    </row>
    <row r="16">
      <c r="A16" s="4" t="inlineStr">
        <is>
          <t>Unrecognized tax benefits. ending balance</t>
        </is>
      </c>
      <c r="B16" s="6" t="n">
        <v>233690</v>
      </c>
      <c r="C16" s="6" t="n">
        <v>148700</v>
      </c>
      <c r="D16" s="6" t="n">
        <v>1680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THER EXPENSES (Schedule of Interest Income and Expense of Continuing Operation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Other Income and Expenses [Abstract]</t>
        </is>
      </c>
    </row>
    <row r="4">
      <c r="A4" s="4" t="inlineStr">
        <is>
          <t>Interest income</t>
        </is>
      </c>
      <c r="B4" s="6" t="n">
        <v>123</v>
      </c>
      <c r="C4" s="6" t="n">
        <v>2397</v>
      </c>
      <c r="D4" s="6" t="n">
        <v>2011</v>
      </c>
      <c r="E4" s="6" t="n">
        <v>12648</v>
      </c>
    </row>
    <row r="5">
      <c r="A5" s="4" t="inlineStr">
        <is>
          <t>Foreign currency gains (losses), net</t>
        </is>
      </c>
      <c r="B5" s="5" t="n">
        <v>489</v>
      </c>
      <c r="C5" s="5" t="n">
        <v>-139</v>
      </c>
      <c r="D5" s="5" t="n">
        <v>544</v>
      </c>
      <c r="E5" s="5" t="n">
        <v>-25</v>
      </c>
    </row>
    <row r="6">
      <c r="A6" s="4" t="inlineStr">
        <is>
          <t>Other, net</t>
        </is>
      </c>
      <c r="B6" s="5" t="n">
        <v>1755</v>
      </c>
    </row>
    <row r="7">
      <c r="A7" s="4" t="inlineStr">
        <is>
          <t>Other, net</t>
        </is>
      </c>
      <c r="C7" s="5" t="n">
        <v>-379</v>
      </c>
      <c r="D7" s="5" t="n">
        <v>-2204</v>
      </c>
      <c r="E7" s="5" t="n">
        <v>-1118</v>
      </c>
    </row>
    <row r="8">
      <c r="A8" s="4" t="inlineStr">
        <is>
          <t>Other income (expense), net</t>
        </is>
      </c>
      <c r="B8" s="6" t="n">
        <v>2367</v>
      </c>
      <c r="C8" s="6" t="n">
        <v>1879</v>
      </c>
      <c r="D8" s="6" t="n">
        <v>4759</v>
      </c>
      <c r="E8" s="6" t="n">
        <v>137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COMMITMENTS AND CONTINGENCIES (Details) - USD ($)</t>
        </is>
      </c>
      <c r="B1" s="2" t="inlineStr">
        <is>
          <t>3 Months Ended</t>
        </is>
      </c>
      <c r="C1" s="2" t="inlineStr">
        <is>
          <t>9 Months Ended</t>
        </is>
      </c>
    </row>
    <row r="2">
      <c r="B2" s="2" t="inlineStr">
        <is>
          <t>Jan. 31, 2021</t>
        </is>
      </c>
      <c r="C2" s="2" t="inlineStr">
        <is>
          <t>Jan. 31, 2021</t>
        </is>
      </c>
      <c r="D2" s="2" t="inlineStr">
        <is>
          <t>Apr. 30, 2020</t>
        </is>
      </c>
      <c r="E2" s="2" t="inlineStr">
        <is>
          <t>Jan. 31, 2020</t>
        </is>
      </c>
    </row>
    <row r="3">
      <c r="A3" s="3" t="inlineStr">
        <is>
          <t>Loss Contingencies [Line Items]</t>
        </is>
      </c>
    </row>
    <row r="4">
      <c r="A4" s="4" t="inlineStr">
        <is>
          <t>POM maximum per tax return</t>
        </is>
      </c>
      <c r="C4" s="6" t="n">
        <v>10000</v>
      </c>
    </row>
    <row r="5">
      <c r="A5" s="4" t="inlineStr">
        <is>
          <t>Standard guarantee accrual amount</t>
        </is>
      </c>
      <c r="B5" s="6" t="n">
        <v>9200000</v>
      </c>
      <c r="C5" s="5" t="n">
        <v>9200000</v>
      </c>
      <c r="D5" s="6" t="n">
        <v>9400000</v>
      </c>
      <c r="E5" s="6" t="n">
        <v>7000000</v>
      </c>
    </row>
    <row r="6">
      <c r="A6" s="4" t="inlineStr">
        <is>
          <t>Contingent business acquisition obligations</t>
        </is>
      </c>
      <c r="B6" s="5" t="n">
        <v>18800000</v>
      </c>
      <c r="C6" s="5" t="n">
        <v>18800000</v>
      </c>
      <c r="D6" s="5" t="n">
        <v>14200000</v>
      </c>
      <c r="E6" s="5" t="n">
        <v>11400000</v>
      </c>
    </row>
    <row r="7">
      <c r="A7" s="4" t="inlineStr">
        <is>
          <t>Lines of credit, total obligation</t>
        </is>
      </c>
      <c r="B7" s="5" t="n">
        <v>29300000</v>
      </c>
      <c r="C7" s="5" t="n">
        <v>29300000</v>
      </c>
    </row>
    <row r="8">
      <c r="A8" s="4" t="inlineStr">
        <is>
          <t>Remaining franchise equity lines of credit-undrawn commitment</t>
        </is>
      </c>
      <c r="B8" s="5" t="n">
        <v>13700000</v>
      </c>
      <c r="C8" s="6" t="n">
        <v>13700000</v>
      </c>
    </row>
    <row r="9">
      <c r="A9" s="4" t="inlineStr">
        <is>
          <t>Social security subsidy received</t>
        </is>
      </c>
      <c r="B9" s="5" t="n">
        <v>15900000</v>
      </c>
    </row>
    <row r="10">
      <c r="A10" s="4" t="inlineStr">
        <is>
          <t>Percentage of participation interest, at par</t>
        </is>
      </c>
      <c r="C10" s="4" t="inlineStr">
        <is>
          <t>90.00%</t>
        </is>
      </c>
    </row>
    <row r="11">
      <c r="A11" s="4" t="inlineStr">
        <is>
          <t>Purchased of participation interest, at par</t>
        </is>
      </c>
      <c r="C11" s="6" t="n">
        <v>303200000</v>
      </c>
    </row>
    <row r="12">
      <c r="A12" s="4" t="inlineStr">
        <is>
          <t>Loss contingency accrual</t>
        </is>
      </c>
      <c r="B12" s="5" t="n">
        <v>5500000</v>
      </c>
      <c r="C12" s="5" t="n">
        <v>5500000</v>
      </c>
      <c r="D12" s="6" t="n">
        <v>1600000</v>
      </c>
      <c r="E12" s="5" t="n">
        <v>1600000</v>
      </c>
    </row>
    <row r="13">
      <c r="A13" s="4" t="inlineStr">
        <is>
          <t>MetaBank</t>
        </is>
      </c>
    </row>
    <row r="14">
      <c r="A14" s="3" t="inlineStr">
        <is>
          <t>Loss Contingencies [Line Items]</t>
        </is>
      </c>
    </row>
    <row r="15">
      <c r="A15" s="4" t="inlineStr">
        <is>
          <t>Guarantor Obligations, Maximum Exposure, Undiscounted</t>
        </is>
      </c>
      <c r="B15" s="5" t="n">
        <v>18000000</v>
      </c>
      <c r="C15" s="5" t="n">
        <v>18000000</v>
      </c>
    </row>
    <row r="16">
      <c r="A16" s="4" t="inlineStr">
        <is>
          <t>Loss contingency accrual</t>
        </is>
      </c>
      <c r="B16" s="6" t="n">
        <v>1300000</v>
      </c>
      <c r="C16" s="6" t="n">
        <v>1300000</v>
      </c>
    </row>
    <row r="17">
      <c r="A17" s="4" t="inlineStr">
        <is>
          <t>Axos</t>
        </is>
      </c>
    </row>
    <row r="18">
      <c r="A18" s="3" t="inlineStr">
        <is>
          <t>Loss Contingencies [Line Items]</t>
        </is>
      </c>
    </row>
    <row r="19">
      <c r="A19" s="4" t="inlineStr">
        <is>
          <t>Loss contingency accrual</t>
        </is>
      </c>
      <c r="E19" s="6" t="n">
        <v>1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 width="21" customWidth="1" min="5" max="5"/>
    <col width="18" customWidth="1" min="6" max="6"/>
    <col width="18" customWidth="1" min="7" max="7"/>
    <col width="17" customWidth="1" min="8" max="8"/>
  </cols>
  <sheetData>
    <row r="1">
      <c r="A1" s="1" t="inlineStr">
        <is>
          <t>LITIGATION AND OTHER RELATED CONTINGENCIES (Details) $ in Millions</t>
        </is>
      </c>
      <c r="B1" s="2" t="inlineStr">
        <is>
          <t>May 06, 2019</t>
        </is>
      </c>
      <c r="C1" s="2" t="inlineStr">
        <is>
          <t>Jan. 31, 2021USD ($)</t>
        </is>
      </c>
      <c r="D1" s="2" t="inlineStr">
        <is>
          <t>Apr. 30, 2020USD ($)</t>
        </is>
      </c>
      <c r="E1" s="2" t="inlineStr">
        <is>
          <t>Jan. 31, 2020USD ($)</t>
        </is>
      </c>
      <c r="F1" s="2" t="inlineStr">
        <is>
          <t>Sep. 30, 2016loan</t>
        </is>
      </c>
      <c r="G1" s="2" t="inlineStr">
        <is>
          <t>Sep. 28, 2012loan</t>
        </is>
      </c>
      <c r="H1" s="2" t="inlineStr">
        <is>
          <t>May 31, 2012loan</t>
        </is>
      </c>
    </row>
    <row r="2">
      <c r="A2" s="3" t="inlineStr">
        <is>
          <t>Loss Contingencies [Line Items]</t>
        </is>
      </c>
    </row>
    <row r="3">
      <c r="A3" s="4" t="inlineStr">
        <is>
          <t>Loss contingency accrual | $</t>
        </is>
      </c>
      <c r="C3" s="9" t="n">
        <v>5.5</v>
      </c>
      <c r="D3" s="9" t="n">
        <v>1.6</v>
      </c>
      <c r="E3" s="9" t="n">
        <v>1.6</v>
      </c>
    </row>
    <row r="4">
      <c r="A4" s="4" t="inlineStr">
        <is>
          <t>Original loans collateralized</t>
        </is>
      </c>
      <c r="H4" s="5" t="n">
        <v>7500</v>
      </c>
    </row>
    <row r="5">
      <c r="A5" s="4" t="inlineStr">
        <is>
          <t>Number of loans sold to the trust</t>
        </is>
      </c>
      <c r="G5" s="5" t="n">
        <v>96</v>
      </c>
    </row>
    <row r="6">
      <c r="A6" s="4" t="inlineStr">
        <is>
          <t>Loans sold to trust, with claims of breach of contract and indemnity</t>
        </is>
      </c>
      <c r="F6" s="5" t="n">
        <v>649</v>
      </c>
    </row>
    <row r="7">
      <c r="A7" s="4" t="inlineStr">
        <is>
          <t>SCC</t>
        </is>
      </c>
    </row>
    <row r="8">
      <c r="A8" s="3" t="inlineStr">
        <is>
          <t>Loss Contingencies [Line Items]</t>
        </is>
      </c>
    </row>
    <row r="9">
      <c r="A9" s="4" t="inlineStr">
        <is>
          <t>Principal assets of SCC | $</t>
        </is>
      </c>
      <c r="C9" s="6" t="n">
        <v>271</v>
      </c>
    </row>
    <row r="10">
      <c r="A10" s="4" t="inlineStr">
        <is>
          <t>Free File Litigation</t>
        </is>
      </c>
    </row>
    <row r="11">
      <c r="A11" s="3" t="inlineStr">
        <is>
          <t>Loss Contingencies [Line Items]</t>
        </is>
      </c>
    </row>
    <row r="12">
      <c r="A12" s="4" t="inlineStr">
        <is>
          <t>Eligibility period prior to filing complaint</t>
        </is>
      </c>
      <c r="B12"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an. 31, 2021</t>
        </is>
      </c>
      <c r="C1" s="2" t="inlineStr">
        <is>
          <t>Apr. 30, 2020</t>
        </is>
      </c>
      <c r="D1" s="2" t="inlineStr">
        <is>
          <t>Jan. 31, 2020</t>
        </is>
      </c>
    </row>
    <row r="2">
      <c r="A2" s="3" t="inlineStr">
        <is>
          <t>Statement of Financial Position [Abstract]</t>
        </is>
      </c>
    </row>
    <row r="3">
      <c r="A3" s="4" t="inlineStr">
        <is>
          <t>Allowance for doubtful accounts</t>
        </is>
      </c>
      <c r="B3" s="6" t="n">
        <v>34493</v>
      </c>
      <c r="C3" s="6" t="n">
        <v>64648</v>
      </c>
      <c r="D3" s="6" t="n">
        <v>45254</v>
      </c>
    </row>
    <row r="4">
      <c r="A4" s="4" t="inlineStr">
        <is>
          <t>Accumulated depreciation and amortization</t>
        </is>
      </c>
      <c r="B4" s="6" t="n">
        <v>851731</v>
      </c>
      <c r="C4" s="6" t="n">
        <v>796192</v>
      </c>
      <c r="D4" s="6" t="n">
        <v>803272</v>
      </c>
    </row>
    <row r="5">
      <c r="A5" s="4" t="inlineStr">
        <is>
          <t>Common stock, stated value per share (in usd per share)</t>
        </is>
      </c>
      <c r="B5" s="7" t="n">
        <v>0.01</v>
      </c>
      <c r="C5" s="7" t="n">
        <v>0.01</v>
      </c>
      <c r="D5" s="7" t="n">
        <v>0.01</v>
      </c>
    </row>
    <row r="6">
      <c r="A6" s="4" t="inlineStr">
        <is>
          <t>Common stock, shares authorized (in shares)</t>
        </is>
      </c>
      <c r="B6" s="5" t="n">
        <v>800000000</v>
      </c>
      <c r="C6" s="5" t="n">
        <v>800000000</v>
      </c>
      <c r="D6" s="5" t="n">
        <v>800000000</v>
      </c>
    </row>
    <row r="7">
      <c r="A7" s="4" t="inlineStr">
        <is>
          <t>Common stock, shares issued (in shares)</t>
        </is>
      </c>
      <c r="B7" s="5" t="n">
        <v>218719439</v>
      </c>
      <c r="C7" s="5" t="n">
        <v>228206684</v>
      </c>
      <c r="D7" s="5" t="n">
        <v>228206684</v>
      </c>
    </row>
    <row r="8">
      <c r="A8" s="4" t="inlineStr">
        <is>
          <t>Treasury stock, shares (in shares)</t>
        </is>
      </c>
      <c r="B8" s="5" t="n">
        <v>35225825</v>
      </c>
      <c r="C8" s="5" t="n">
        <v>35731376</v>
      </c>
      <c r="D8" s="5" t="n">
        <v>35732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365461</v>
      </c>
      <c r="C4" s="6" t="n">
        <v>-467929</v>
      </c>
    </row>
    <row r="5">
      <c r="A5" s="3" t="inlineStr">
        <is>
          <t>Adjustments to reconcile net loss to net cash used in operating activities:</t>
        </is>
      </c>
    </row>
    <row r="6">
      <c r="A6" s="4" t="inlineStr">
        <is>
          <t>Depreciation and amortization</t>
        </is>
      </c>
      <c r="B6" s="5" t="n">
        <v>117163</v>
      </c>
      <c r="C6" s="5" t="n">
        <v>125409</v>
      </c>
    </row>
    <row r="7">
      <c r="A7" s="4" t="inlineStr">
        <is>
          <t>Provision</t>
        </is>
      </c>
      <c r="B7" s="5" t="n">
        <v>25642</v>
      </c>
      <c r="C7" s="5" t="n">
        <v>37517</v>
      </c>
    </row>
    <row r="8">
      <c r="A8" s="4" t="inlineStr">
        <is>
          <t>Deferred taxes</t>
        </is>
      </c>
      <c r="B8" s="5" t="n">
        <v>-39858</v>
      </c>
      <c r="C8" s="5" t="n">
        <v>10795</v>
      </c>
    </row>
    <row r="9">
      <c r="A9" s="4" t="inlineStr">
        <is>
          <t>Stock-based compensation</t>
        </is>
      </c>
      <c r="B9" s="5" t="n">
        <v>20744</v>
      </c>
      <c r="C9" s="5" t="n">
        <v>22699</v>
      </c>
    </row>
    <row r="10">
      <c r="A10" s="3" t="inlineStr">
        <is>
          <t>Changes in assets and liabilities, net of acquisitions:</t>
        </is>
      </c>
    </row>
    <row r="11">
      <c r="A11" s="4" t="inlineStr">
        <is>
          <t>Receivables</t>
        </is>
      </c>
      <c r="B11" s="5" t="n">
        <v>-438307</v>
      </c>
      <c r="C11" s="5" t="n">
        <v>-684323</v>
      </c>
    </row>
    <row r="12">
      <c r="A12" s="4" t="inlineStr">
        <is>
          <t>Prepaid expenses, other current and noncurrent assets</t>
        </is>
      </c>
      <c r="B12" s="5" t="n">
        <v>-68222</v>
      </c>
      <c r="C12" s="5" t="n">
        <v>-1990</v>
      </c>
    </row>
    <row r="13">
      <c r="A13" s="4" t="inlineStr">
        <is>
          <t>Accounts payable, accrued expenses, salaries, wages and payroll taxes</t>
        </is>
      </c>
      <c r="B13" s="5" t="n">
        <v>-37601</v>
      </c>
      <c r="C13" s="5" t="n">
        <v>-166204</v>
      </c>
    </row>
    <row r="14">
      <c r="A14" s="4" t="inlineStr">
        <is>
          <t>Deferred revenue, other current and noncurrent liabilities</t>
        </is>
      </c>
      <c r="B14" s="5" t="n">
        <v>-24951</v>
      </c>
      <c r="C14" s="5" t="n">
        <v>-55064</v>
      </c>
    </row>
    <row r="15">
      <c r="A15" s="4" t="inlineStr">
        <is>
          <t>Income tax receivables, accrued income taxes and income tax reserves</t>
        </is>
      </c>
      <c r="B15" s="5" t="n">
        <v>-94922</v>
      </c>
      <c r="C15" s="5" t="n">
        <v>-282488</v>
      </c>
    </row>
    <row r="16">
      <c r="A16" s="4" t="inlineStr">
        <is>
          <t>Other, net</t>
        </is>
      </c>
      <c r="B16" s="5" t="n">
        <v>-2906</v>
      </c>
      <c r="C16" s="5" t="n">
        <v>-6213</v>
      </c>
    </row>
    <row r="17">
      <c r="A17" s="4" t="inlineStr">
        <is>
          <t>Net cash used in operating activities</t>
        </is>
      </c>
      <c r="B17" s="5" t="n">
        <v>-908679</v>
      </c>
      <c r="C17" s="5" t="n">
        <v>-1467791</v>
      </c>
    </row>
    <row r="18">
      <c r="A18" s="3" t="inlineStr">
        <is>
          <t>CASH FLOWS FROM INVESTING ACTIVITIES:</t>
        </is>
      </c>
    </row>
    <row r="19">
      <c r="A19" s="4" t="inlineStr">
        <is>
          <t>Capital expenditures</t>
        </is>
      </c>
      <c r="B19" s="5" t="n">
        <v>-47996</v>
      </c>
      <c r="C19" s="5" t="n">
        <v>-66510</v>
      </c>
    </row>
    <row r="20">
      <c r="A20" s="4" t="inlineStr">
        <is>
          <t>Payments made for business acquisitions, net of cash acquired</t>
        </is>
      </c>
      <c r="B20" s="5" t="n">
        <v>-15025</v>
      </c>
      <c r="C20" s="5" t="n">
        <v>-450282</v>
      </c>
    </row>
    <row r="21">
      <c r="A21" s="4" t="inlineStr">
        <is>
          <t>Franchise loans funded</t>
        </is>
      </c>
      <c r="B21" s="5" t="n">
        <v>-24957</v>
      </c>
      <c r="C21" s="5" t="n">
        <v>-32890</v>
      </c>
    </row>
    <row r="22">
      <c r="A22" s="4" t="inlineStr">
        <is>
          <t>Payments from franchisees</t>
        </is>
      </c>
      <c r="B22" s="5" t="n">
        <v>20293</v>
      </c>
      <c r="C22" s="5" t="n">
        <v>14604</v>
      </c>
    </row>
    <row r="23">
      <c r="A23" s="4" t="inlineStr">
        <is>
          <t>Other, net</t>
        </is>
      </c>
      <c r="B23" s="5" t="n">
        <v>-6427</v>
      </c>
      <c r="C23" s="5" t="n">
        <v>45376</v>
      </c>
    </row>
    <row r="24">
      <c r="A24" s="4" t="inlineStr">
        <is>
          <t>Net cash used in investing activities</t>
        </is>
      </c>
      <c r="B24" s="5" t="n">
        <v>-74112</v>
      </c>
      <c r="C24" s="5" t="n">
        <v>-489702</v>
      </c>
    </row>
    <row r="25">
      <c r="A25" s="3" t="inlineStr">
        <is>
          <t>CASH FLOWS FROM FINANCING ACTIVITIES:</t>
        </is>
      </c>
    </row>
    <row r="26">
      <c r="A26" s="4" t="inlineStr">
        <is>
          <t>Repayments of line of credit borrowings</t>
        </is>
      </c>
      <c r="B26" s="5" t="n">
        <v>-2320000</v>
      </c>
      <c r="C26" s="5" t="n">
        <v>-285000</v>
      </c>
    </row>
    <row r="27">
      <c r="A27" s="4" t="inlineStr">
        <is>
          <t>Proceeds from line of credit borrowings</t>
        </is>
      </c>
      <c r="B27" s="5" t="n">
        <v>1200000</v>
      </c>
      <c r="C27" s="5" t="n">
        <v>1320000</v>
      </c>
    </row>
    <row r="28">
      <c r="A28" s="4" t="inlineStr">
        <is>
          <t>Repayments of long-term debt</t>
        </is>
      </c>
      <c r="B28" s="5" t="n">
        <v>-650000</v>
      </c>
      <c r="C28" s="5" t="n">
        <v>0</v>
      </c>
    </row>
    <row r="29">
      <c r="A29" s="4" t="inlineStr">
        <is>
          <t>Proceeds from issuance of long-term debt</t>
        </is>
      </c>
      <c r="B29" s="5" t="n">
        <v>647965</v>
      </c>
      <c r="C29" s="5" t="n">
        <v>0</v>
      </c>
    </row>
    <row r="30">
      <c r="A30" s="4" t="inlineStr">
        <is>
          <t>Dividends paid</t>
        </is>
      </c>
      <c r="B30" s="5" t="n">
        <v>-147887</v>
      </c>
      <c r="C30" s="5" t="n">
        <v>-154827</v>
      </c>
    </row>
    <row r="31">
      <c r="A31" s="4" t="inlineStr">
        <is>
          <t>Repurchase of common stock, including shares surrendered</t>
        </is>
      </c>
      <c r="B31" s="5" t="n">
        <v>-153158</v>
      </c>
      <c r="C31" s="5" t="n">
        <v>-256199</v>
      </c>
    </row>
    <row r="32">
      <c r="A32" s="4" t="inlineStr">
        <is>
          <t>Proceeds from exercise of stock options</t>
        </is>
      </c>
      <c r="B32" s="5" t="n">
        <v>2139</v>
      </c>
      <c r="C32" s="5" t="n">
        <v>2074</v>
      </c>
    </row>
    <row r="33">
      <c r="A33" s="4" t="inlineStr">
        <is>
          <t>Other, net</t>
        </is>
      </c>
      <c r="B33" s="5" t="n">
        <v>-21884</v>
      </c>
      <c r="C33" s="5" t="n">
        <v>-14136</v>
      </c>
    </row>
    <row r="34">
      <c r="A34" s="4" t="inlineStr">
        <is>
          <t>Net cash provided by (used in) financing activities</t>
        </is>
      </c>
      <c r="B34" s="5" t="n">
        <v>-1442825</v>
      </c>
      <c r="C34" s="5" t="n">
        <v>611912</v>
      </c>
    </row>
    <row r="35">
      <c r="A35" s="4" t="inlineStr">
        <is>
          <t>Effects of exchange rate changes on cash</t>
        </is>
      </c>
      <c r="B35" s="5" t="n">
        <v>14004</v>
      </c>
      <c r="C35" s="5" t="n">
        <v>-359</v>
      </c>
    </row>
    <row r="36">
      <c r="A36" s="4" t="inlineStr">
        <is>
          <t>Net decrease in cash and cash equivalents, including restricted balances</t>
        </is>
      </c>
      <c r="B36" s="5" t="n">
        <v>-2411612</v>
      </c>
      <c r="C36" s="5" t="n">
        <v>-1345940</v>
      </c>
    </row>
    <row r="37">
      <c r="A37" s="4" t="inlineStr">
        <is>
          <t>Cash, cash equivalents and restricted cash, beginning of period</t>
        </is>
      </c>
      <c r="B37" s="5" t="n">
        <v>2873020</v>
      </c>
      <c r="C37" s="5" t="n">
        <v>1707727</v>
      </c>
    </row>
    <row r="38">
      <c r="A38" s="4" t="inlineStr">
        <is>
          <t>Cash, cash equivalents and restricted cash, end of period</t>
        </is>
      </c>
      <c r="B38" s="5" t="n">
        <v>461408</v>
      </c>
      <c r="C38" s="5" t="n">
        <v>361787</v>
      </c>
    </row>
    <row r="39">
      <c r="A39" s="3" t="inlineStr">
        <is>
          <t>SUPPLEMENTARY CASH FLOW DATA:</t>
        </is>
      </c>
    </row>
    <row r="40">
      <c r="A40" s="4" t="inlineStr">
        <is>
          <t>Income taxes paid, net of refunds received</t>
        </is>
      </c>
      <c r="B40" s="5" t="n">
        <v>96965</v>
      </c>
      <c r="C40" s="5" t="n">
        <v>84872</v>
      </c>
    </row>
    <row r="41">
      <c r="A41" s="4" t="inlineStr">
        <is>
          <t>Interest paid on borrowings</t>
        </is>
      </c>
      <c r="B41" s="5" t="n">
        <v>78098</v>
      </c>
      <c r="C41" s="5" t="n">
        <v>65972</v>
      </c>
    </row>
    <row r="42">
      <c r="A42" s="4" t="inlineStr">
        <is>
          <t>Accrued additions to property and equipment</t>
        </is>
      </c>
      <c r="B42" s="5" t="n">
        <v>2841</v>
      </c>
      <c r="C42" s="5" t="n">
        <v>1662</v>
      </c>
    </row>
    <row r="43">
      <c r="A43" s="4" t="inlineStr">
        <is>
          <t>New operating right of use assets and related lease liabilities</t>
        </is>
      </c>
      <c r="B43" s="6" t="n">
        <v>93381</v>
      </c>
      <c r="C43" s="6" t="n">
        <v>2512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27" customWidth="1" min="5" max="5"/>
    <col width="46" customWidth="1" min="6" max="6"/>
    <col width="28" customWidth="1" min="7" max="7"/>
    <col width="15" customWidth="1" min="8" max="8"/>
  </cols>
  <sheetData>
    <row r="1">
      <c r="A1" s="1" t="inlineStr">
        <is>
          <t>CONSOLIDATED STATEMENT OF STOCKHOLDERS' EQUITY - USD ($) $ in Thousands</t>
        </is>
      </c>
      <c r="C1" s="2" t="inlineStr">
        <is>
          <t>Total</t>
        </is>
      </c>
      <c r="D1" s="2" t="inlineStr">
        <is>
          <t>Common Stock</t>
        </is>
      </c>
      <c r="E1" s="2" t="inlineStr">
        <is>
          <t>Additional Paid-in Capital</t>
        </is>
      </c>
      <c r="F1" s="2" t="inlineStr">
        <is>
          <t>Accumulated Other Comprehensive Income (Loss)</t>
        </is>
      </c>
      <c r="G1" s="2" t="inlineStr">
        <is>
          <t>Retained Earnings (Deficit)</t>
        </is>
      </c>
      <c r="H1" s="2" t="inlineStr">
        <is>
          <t>Treasury Stock</t>
        </is>
      </c>
    </row>
    <row r="2">
      <c r="A2" s="4" t="inlineStr">
        <is>
          <t>Beginning Balances, (in shares) at Apr. 30, 2019</t>
        </is>
      </c>
      <c r="D2" s="5" t="n">
        <v>238337000</v>
      </c>
      <c r="H2" s="5" t="n">
        <v>36377000</v>
      </c>
    </row>
    <row r="3">
      <c r="A3" s="4" t="inlineStr">
        <is>
          <t>Beginning Balances, Value at Apr. 30, 2019</t>
        </is>
      </c>
      <c r="C3" s="6" t="n">
        <v>541527</v>
      </c>
      <c r="D3" s="6" t="n">
        <v>2383</v>
      </c>
      <c r="E3" s="6" t="n">
        <v>767636</v>
      </c>
      <c r="F3" s="6" t="n">
        <v>-20416</v>
      </c>
      <c r="G3" s="6" t="n">
        <v>499386</v>
      </c>
      <c r="H3" s="6" t="n">
        <v>-707462</v>
      </c>
    </row>
    <row r="4">
      <c r="A4" s="3" t="inlineStr">
        <is>
          <t>Increase (Decrease) in Stockholders' Equity [Roll Forward]</t>
        </is>
      </c>
    </row>
    <row r="5">
      <c r="A5" s="4" t="inlineStr">
        <is>
          <t>Net loss</t>
        </is>
      </c>
      <c r="C5" s="5" t="n">
        <v>-150247</v>
      </c>
      <c r="G5" s="5" t="n">
        <v>-150247</v>
      </c>
    </row>
    <row r="6">
      <c r="A6" s="4" t="inlineStr">
        <is>
          <t>Other comprehensive income (loss)</t>
        </is>
      </c>
      <c r="C6" s="5" t="n">
        <v>-2320</v>
      </c>
      <c r="F6" s="5" t="n">
        <v>-2320</v>
      </c>
    </row>
    <row r="7">
      <c r="A7" s="4" t="inlineStr">
        <is>
          <t>Stock-based compensation</t>
        </is>
      </c>
      <c r="C7" s="5" t="n">
        <v>6557</v>
      </c>
      <c r="E7" s="5" t="n">
        <v>6557</v>
      </c>
    </row>
    <row r="8">
      <c r="A8" s="4" t="inlineStr">
        <is>
          <t>Stock-based awards exercised or vested</t>
        </is>
      </c>
      <c r="C8" s="5" t="n">
        <v>1056</v>
      </c>
      <c r="E8" s="5" t="n">
        <v>-13789</v>
      </c>
      <c r="G8" s="5" t="n">
        <v>-2786</v>
      </c>
      <c r="H8" s="6" t="n">
        <v>17631</v>
      </c>
    </row>
    <row r="9">
      <c r="A9" s="4" t="inlineStr">
        <is>
          <t>Stock-based awards exercised or vested (in shares)</t>
        </is>
      </c>
      <c r="H9" s="5" t="n">
        <v>906000</v>
      </c>
    </row>
    <row r="10">
      <c r="A10" s="4" t="inlineStr">
        <is>
          <t>Acquisition of treasury shares (in shares)</t>
        </is>
      </c>
      <c r="B10" s="4" t="inlineStr">
        <is>
          <t>[1]</t>
        </is>
      </c>
      <c r="H10" s="5" t="n">
        <v>-314000</v>
      </c>
    </row>
    <row r="11">
      <c r="A11" s="4" t="inlineStr">
        <is>
          <t>Acquisition of treasury shares(1)</t>
        </is>
      </c>
      <c r="B11" s="4" t="inlineStr">
        <is>
          <t>[1]</t>
        </is>
      </c>
      <c r="C11" s="5" t="n">
        <v>-9185</v>
      </c>
      <c r="H11" s="6" t="n">
        <v>-9185</v>
      </c>
    </row>
    <row r="12">
      <c r="A12" s="4" t="inlineStr">
        <is>
          <t>Repurchase and retirement of common shares (in shares)</t>
        </is>
      </c>
      <c r="D12" s="5" t="n">
        <v>-1593000</v>
      </c>
    </row>
    <row r="13">
      <c r="A13" s="4" t="inlineStr">
        <is>
          <t>Repurchase and retirement of common shares</t>
        </is>
      </c>
      <c r="C13" s="5" t="n">
        <v>-44072</v>
      </c>
      <c r="D13" s="6" t="n">
        <v>-16</v>
      </c>
      <c r="E13" s="5" t="n">
        <v>-955</v>
      </c>
      <c r="G13" s="5" t="n">
        <v>-43101</v>
      </c>
    </row>
    <row r="14">
      <c r="A14" s="4" t="inlineStr">
        <is>
          <t>Cash dividends declared - $0.26 per share</t>
        </is>
      </c>
      <c r="C14" s="5" t="n">
        <v>-52512</v>
      </c>
      <c r="G14" s="5" t="n">
        <v>-52512</v>
      </c>
    </row>
    <row r="15">
      <c r="A15" s="4" t="inlineStr">
        <is>
          <t>Ending Balances, (in shares) at Jul. 31, 2019</t>
        </is>
      </c>
      <c r="D15" s="5" t="n">
        <v>236744000</v>
      </c>
      <c r="H15" s="5" t="n">
        <v>35785000</v>
      </c>
    </row>
    <row r="16">
      <c r="A16" s="4" t="inlineStr">
        <is>
          <t>Ending Balances, Value at Jul. 31, 2019</t>
        </is>
      </c>
      <c r="C16" s="6" t="n">
        <v>290804</v>
      </c>
      <c r="D16" s="6" t="n">
        <v>2367</v>
      </c>
      <c r="E16" s="5" t="n">
        <v>759449</v>
      </c>
      <c r="F16" s="5" t="n">
        <v>-22736</v>
      </c>
      <c r="G16" s="5" t="n">
        <v>250740</v>
      </c>
      <c r="H16" s="6" t="n">
        <v>-699016</v>
      </c>
    </row>
    <row r="17">
      <c r="A17" s="3" t="inlineStr">
        <is>
          <t>Increase (Decrease) in Stockholders' Equity [Roll Forward]</t>
        </is>
      </c>
    </row>
    <row r="18">
      <c r="A18" s="4" t="inlineStr">
        <is>
          <t>Dividends declared per share (in usd per share)</t>
        </is>
      </c>
      <c r="C18" s="7" t="n">
        <v>0.26</v>
      </c>
    </row>
    <row r="19">
      <c r="A19" s="4" t="inlineStr">
        <is>
          <t>Beginning Balances, (in shares) at Apr. 30, 2019</t>
        </is>
      </c>
      <c r="D19" s="5" t="n">
        <v>238337000</v>
      </c>
      <c r="H19" s="5" t="n">
        <v>36377000</v>
      </c>
    </row>
    <row r="20">
      <c r="A20" s="4" t="inlineStr">
        <is>
          <t>Beginning Balances, Value at Apr. 30, 2019</t>
        </is>
      </c>
      <c r="C20" s="6" t="n">
        <v>541527</v>
      </c>
      <c r="D20" s="6" t="n">
        <v>2383</v>
      </c>
      <c r="E20" s="5" t="n">
        <v>767636</v>
      </c>
      <c r="F20" s="5" t="n">
        <v>-20416</v>
      </c>
      <c r="G20" s="5" t="n">
        <v>499386</v>
      </c>
      <c r="H20" s="6" t="n">
        <v>-707462</v>
      </c>
    </row>
    <row r="21">
      <c r="A21" s="3" t="inlineStr">
        <is>
          <t>Increase (Decrease) in Stockholders' Equity [Roll Forward]</t>
        </is>
      </c>
    </row>
    <row r="22">
      <c r="A22" s="4" t="inlineStr">
        <is>
          <t>Net loss</t>
        </is>
      </c>
      <c r="C22" s="5" t="n">
        <v>-467929</v>
      </c>
    </row>
    <row r="23">
      <c r="A23" s="4" t="inlineStr">
        <is>
          <t>Ending Balances, (in shares) at Jan. 31, 2020</t>
        </is>
      </c>
      <c r="D23" s="5" t="n">
        <v>228207000</v>
      </c>
      <c r="H23" s="5" t="n">
        <v>35733000</v>
      </c>
    </row>
    <row r="24">
      <c r="A24" s="4" t="inlineStr">
        <is>
          <t>Ending Balances, Value at Jan. 31, 2020</t>
        </is>
      </c>
      <c r="C24" s="6" t="n">
        <v>-318379</v>
      </c>
      <c r="D24" s="6" t="n">
        <v>2282</v>
      </c>
      <c r="E24" s="5" t="n">
        <v>769990</v>
      </c>
      <c r="F24" s="5" t="n">
        <v>-25391</v>
      </c>
      <c r="G24" s="5" t="n">
        <v>-367218</v>
      </c>
      <c r="H24" s="6" t="n">
        <v>-698042</v>
      </c>
    </row>
    <row r="25">
      <c r="A25" s="3" t="inlineStr">
        <is>
          <t>Increase (Decrease) in Stockholders' Equity [Roll Forward]</t>
        </is>
      </c>
    </row>
    <row r="26">
      <c r="A26" s="4" t="inlineStr">
        <is>
          <t>Dividends declared per share (in usd per share)</t>
        </is>
      </c>
      <c r="C26" s="7" t="n">
        <v>0.78</v>
      </c>
    </row>
    <row r="27">
      <c r="A27" s="4" t="inlineStr">
        <is>
          <t>Beginning Balances, (in shares) at Jul. 31, 2019</t>
        </is>
      </c>
      <c r="D27" s="5" t="n">
        <v>236744000</v>
      </c>
      <c r="H27" s="5" t="n">
        <v>35785000</v>
      </c>
    </row>
    <row r="28">
      <c r="A28" s="4" t="inlineStr">
        <is>
          <t>Beginning Balances, Value at Jul. 31, 2019</t>
        </is>
      </c>
      <c r="C28" s="6" t="n">
        <v>290804</v>
      </c>
      <c r="D28" s="6" t="n">
        <v>2367</v>
      </c>
      <c r="E28" s="5" t="n">
        <v>759449</v>
      </c>
      <c r="F28" s="5" t="n">
        <v>-22736</v>
      </c>
      <c r="G28" s="5" t="n">
        <v>250740</v>
      </c>
      <c r="H28" s="6" t="n">
        <v>-699016</v>
      </c>
    </row>
    <row r="29">
      <c r="A29" s="3" t="inlineStr">
        <is>
          <t>Increase (Decrease) in Stockholders' Equity [Roll Forward]</t>
        </is>
      </c>
    </row>
    <row r="30">
      <c r="A30" s="4" t="inlineStr">
        <is>
          <t>Net loss</t>
        </is>
      </c>
      <c r="C30" s="5" t="n">
        <v>-187999</v>
      </c>
      <c r="G30" s="5" t="n">
        <v>-187999</v>
      </c>
    </row>
    <row r="31">
      <c r="A31" s="4" t="inlineStr">
        <is>
          <t>Other comprehensive income (loss)</t>
        </is>
      </c>
      <c r="C31" s="5" t="n">
        <v>919</v>
      </c>
      <c r="F31" s="5" t="n">
        <v>919</v>
      </c>
    </row>
    <row r="32">
      <c r="A32" s="4" t="inlineStr">
        <is>
          <t>Stock-based compensation</t>
        </is>
      </c>
      <c r="C32" s="5" t="n">
        <v>9331</v>
      </c>
      <c r="E32" s="5" t="n">
        <v>9331</v>
      </c>
    </row>
    <row r="33">
      <c r="A33" s="4" t="inlineStr">
        <is>
          <t>Stock-based awards exercised or vested</t>
        </is>
      </c>
      <c r="C33" s="5" t="n">
        <v>-139</v>
      </c>
      <c r="E33" s="5" t="n">
        <v>-127</v>
      </c>
      <c r="G33" s="5" t="n">
        <v>-276</v>
      </c>
      <c r="H33" s="6" t="n">
        <v>264</v>
      </c>
    </row>
    <row r="34">
      <c r="A34" s="4" t="inlineStr">
        <is>
          <t>Stock-based awards exercised or vested (in shares)</t>
        </is>
      </c>
      <c r="H34" s="5" t="n">
        <v>13000</v>
      </c>
    </row>
    <row r="35">
      <c r="A35" s="4" t="inlineStr">
        <is>
          <t>Acquisition of treasury shares (in shares)</t>
        </is>
      </c>
      <c r="B35" s="4" t="inlineStr">
        <is>
          <t>[1]</t>
        </is>
      </c>
      <c r="H35" s="5" t="n">
        <v>-6000</v>
      </c>
    </row>
    <row r="36">
      <c r="A36" s="4" t="inlineStr">
        <is>
          <t>Acquisition of treasury shares(1)</t>
        </is>
      </c>
      <c r="B36" s="4" t="inlineStr">
        <is>
          <t>[1]</t>
        </is>
      </c>
      <c r="C36" s="5" t="n">
        <v>-173</v>
      </c>
      <c r="H36" s="6" t="n">
        <v>-173</v>
      </c>
    </row>
    <row r="37">
      <c r="A37" s="4" t="inlineStr">
        <is>
          <t>Repurchase and retirement of common shares (in shares)</t>
        </is>
      </c>
      <c r="D37" s="5" t="n">
        <v>-5720000</v>
      </c>
    </row>
    <row r="38">
      <c r="A38" s="4" t="inlineStr">
        <is>
          <t>Repurchase and retirement of common shares</t>
        </is>
      </c>
      <c r="C38" s="5" t="n">
        <v>-136939</v>
      </c>
      <c r="D38" s="6" t="n">
        <v>-57</v>
      </c>
      <c r="E38" s="5" t="n">
        <v>-3433</v>
      </c>
      <c r="G38" s="5" t="n">
        <v>-133449</v>
      </c>
    </row>
    <row r="39">
      <c r="A39" s="4" t="inlineStr">
        <is>
          <t>Cash dividends declared - $0.26 per share</t>
        </is>
      </c>
      <c r="C39" s="5" t="n">
        <v>-51551</v>
      </c>
      <c r="G39" s="5" t="n">
        <v>-51551</v>
      </c>
    </row>
    <row r="40">
      <c r="A40" s="4" t="inlineStr">
        <is>
          <t>Ending Balances, (in shares) at Oct. 31, 2019</t>
        </is>
      </c>
      <c r="D40" s="5" t="n">
        <v>231024000</v>
      </c>
      <c r="H40" s="5" t="n">
        <v>35778000</v>
      </c>
    </row>
    <row r="41">
      <c r="A41" s="4" t="inlineStr">
        <is>
          <t>Ending Balances, Value at Oct. 31, 2019</t>
        </is>
      </c>
      <c r="C41" s="6" t="n">
        <v>-75747</v>
      </c>
      <c r="D41" s="6" t="n">
        <v>2310</v>
      </c>
      <c r="E41" s="5" t="n">
        <v>765220</v>
      </c>
      <c r="F41" s="5" t="n">
        <v>-21817</v>
      </c>
      <c r="G41" s="5" t="n">
        <v>-122535</v>
      </c>
      <c r="H41" s="6" t="n">
        <v>-698925</v>
      </c>
    </row>
    <row r="42">
      <c r="A42" s="3" t="inlineStr">
        <is>
          <t>Increase (Decrease) in Stockholders' Equity [Roll Forward]</t>
        </is>
      </c>
    </row>
    <row r="43">
      <c r="A43" s="4" t="inlineStr">
        <is>
          <t>Dividends declared per share (in usd per share)</t>
        </is>
      </c>
      <c r="C43" s="7" t="n">
        <v>0.26</v>
      </c>
    </row>
    <row r="44">
      <c r="A44" s="4" t="inlineStr">
        <is>
          <t>Net loss</t>
        </is>
      </c>
      <c r="C44" s="6" t="n">
        <v>-129683</v>
      </c>
      <c r="G44" s="5" t="n">
        <v>-129683</v>
      </c>
    </row>
    <row r="45">
      <c r="A45" s="4" t="inlineStr">
        <is>
          <t>Other comprehensive income (loss)</t>
        </is>
      </c>
      <c r="C45" s="5" t="n">
        <v>-3574</v>
      </c>
      <c r="F45" s="5" t="n">
        <v>-3574</v>
      </c>
    </row>
    <row r="46">
      <c r="A46" s="4" t="inlineStr">
        <is>
          <t>Stock-based compensation</t>
        </is>
      </c>
      <c r="C46" s="5" t="n">
        <v>6529</v>
      </c>
      <c r="E46" s="5" t="n">
        <v>6529</v>
      </c>
    </row>
    <row r="47">
      <c r="A47" s="4" t="inlineStr">
        <is>
          <t>Stock-based awards exercised or vested</t>
        </is>
      </c>
      <c r="C47" s="5" t="n">
        <v>690</v>
      </c>
      <c r="E47" s="5" t="n">
        <v>-69</v>
      </c>
      <c r="G47" s="5" t="n">
        <v>-180</v>
      </c>
      <c r="H47" s="6" t="n">
        <v>939</v>
      </c>
    </row>
    <row r="48">
      <c r="A48" s="4" t="inlineStr">
        <is>
          <t>Stock-based awards exercised or vested (in shares)</t>
        </is>
      </c>
      <c r="H48" s="5" t="n">
        <v>47000</v>
      </c>
    </row>
    <row r="49">
      <c r="A49" s="4" t="inlineStr">
        <is>
          <t>Acquisition of treasury shares (in shares)</t>
        </is>
      </c>
      <c r="H49" s="5" t="n">
        <v>-2000</v>
      </c>
    </row>
    <row r="50">
      <c r="A50" s="4" t="inlineStr">
        <is>
          <t>Acquisition of treasury shares(1)</t>
        </is>
      </c>
      <c r="C50" s="5" t="n">
        <v>-56</v>
      </c>
      <c r="H50" s="6" t="n">
        <v>-56</v>
      </c>
    </row>
    <row r="51">
      <c r="A51" s="4" t="inlineStr">
        <is>
          <t>Repurchase and retirement of common shares (in shares)</t>
        </is>
      </c>
      <c r="D51" s="5" t="n">
        <v>-2817000</v>
      </c>
    </row>
    <row r="52">
      <c r="A52" s="4" t="inlineStr">
        <is>
          <t>Repurchase and retirement of common shares</t>
        </is>
      </c>
      <c r="C52" s="5" t="n">
        <v>-65774</v>
      </c>
      <c r="D52" s="6" t="n">
        <v>-28</v>
      </c>
      <c r="E52" s="5" t="n">
        <v>-1690</v>
      </c>
      <c r="G52" s="5" t="n">
        <v>-64056</v>
      </c>
    </row>
    <row r="53">
      <c r="A53" s="4" t="inlineStr">
        <is>
          <t>Cash dividends declared - $0.26 per share</t>
        </is>
      </c>
      <c r="C53" s="5" t="n">
        <v>-50764</v>
      </c>
      <c r="G53" s="5" t="n">
        <v>-50764</v>
      </c>
    </row>
    <row r="54">
      <c r="A54" s="4" t="inlineStr">
        <is>
          <t>Ending Balances, (in shares) at Jan. 31, 2020</t>
        </is>
      </c>
      <c r="D54" s="5" t="n">
        <v>228207000</v>
      </c>
      <c r="H54" s="5" t="n">
        <v>35733000</v>
      </c>
    </row>
    <row r="55">
      <c r="A55" s="4" t="inlineStr">
        <is>
          <t>Ending Balances, Value at Jan. 31, 2020</t>
        </is>
      </c>
      <c r="C55" s="6" t="n">
        <v>-318379</v>
      </c>
      <c r="D55" s="6" t="n">
        <v>2282</v>
      </c>
      <c r="E55" s="5" t="n">
        <v>769990</v>
      </c>
      <c r="F55" s="5" t="n">
        <v>-25391</v>
      </c>
      <c r="G55" s="5" t="n">
        <v>-367218</v>
      </c>
      <c r="H55" s="6" t="n">
        <v>-698042</v>
      </c>
    </row>
    <row r="56">
      <c r="A56" s="3" t="inlineStr">
        <is>
          <t>Increase (Decrease) in Stockholders' Equity [Roll Forward]</t>
        </is>
      </c>
    </row>
    <row r="57">
      <c r="A57" s="4" t="inlineStr">
        <is>
          <t>Dividends declared per share (in usd per share)</t>
        </is>
      </c>
      <c r="C57" s="7" t="n">
        <v>0.26</v>
      </c>
    </row>
    <row r="58">
      <c r="A58" s="4" t="inlineStr">
        <is>
          <t>Beginning Balances, (in shares) at Apr. 30, 2020</t>
        </is>
      </c>
      <c r="D58" s="5" t="n">
        <v>228207000</v>
      </c>
      <c r="H58" s="5" t="n">
        <v>35731000</v>
      </c>
    </row>
    <row r="59">
      <c r="A59" s="4" t="inlineStr">
        <is>
          <t>Beginning Balances, Value at Apr. 30, 2020</t>
        </is>
      </c>
      <c r="C59" s="6" t="n">
        <v>71041</v>
      </c>
      <c r="D59" s="6" t="n">
        <v>2282</v>
      </c>
      <c r="E59" s="5" t="n">
        <v>775387</v>
      </c>
      <c r="F59" s="5" t="n">
        <v>-51576</v>
      </c>
      <c r="G59" s="5" t="n">
        <v>42965</v>
      </c>
      <c r="H59" s="6" t="n">
        <v>-698017</v>
      </c>
    </row>
    <row r="60">
      <c r="A60" s="3" t="inlineStr">
        <is>
          <t>Increase (Decrease) in Stockholders' Equity [Roll Forward]</t>
        </is>
      </c>
    </row>
    <row r="61">
      <c r="A61" s="4" t="inlineStr">
        <is>
          <t>Net loss</t>
        </is>
      </c>
      <c r="C61" s="5" t="n">
        <v>91259</v>
      </c>
      <c r="G61" s="5" t="n">
        <v>91259</v>
      </c>
    </row>
    <row r="62">
      <c r="A62" s="4" t="inlineStr">
        <is>
          <t>Other comprehensive income (loss)</t>
        </is>
      </c>
      <c r="C62" s="5" t="n">
        <v>17539</v>
      </c>
      <c r="F62" s="5" t="n">
        <v>17539</v>
      </c>
    </row>
    <row r="63">
      <c r="A63" s="4" t="inlineStr">
        <is>
          <t>Stock-based compensation</t>
        </is>
      </c>
      <c r="C63" s="5" t="n">
        <v>7422</v>
      </c>
      <c r="E63" s="5" t="n">
        <v>7422</v>
      </c>
    </row>
    <row r="64">
      <c r="A64" s="4" t="inlineStr">
        <is>
          <t>Stock-based awards exercised or vested</t>
        </is>
      </c>
      <c r="C64" s="5" t="n">
        <v>973</v>
      </c>
      <c r="E64" s="5" t="n">
        <v>-10027</v>
      </c>
      <c r="G64" s="5" t="n">
        <v>-1247</v>
      </c>
      <c r="H64" s="6" t="n">
        <v>12247</v>
      </c>
    </row>
    <row r="65">
      <c r="A65" s="4" t="inlineStr">
        <is>
          <t>Stock-based awards exercised or vested (in shares)</t>
        </is>
      </c>
      <c r="H65" s="5" t="n">
        <v>627000</v>
      </c>
    </row>
    <row r="66">
      <c r="A66" s="4" t="inlineStr">
        <is>
          <t>Acquisition of treasury shares (in shares)</t>
        </is>
      </c>
      <c r="B66" s="4" t="inlineStr">
        <is>
          <t>[1]</t>
        </is>
      </c>
      <c r="H66" s="5" t="n">
        <v>-204000</v>
      </c>
    </row>
    <row r="67">
      <c r="A67" s="4" t="inlineStr">
        <is>
          <t>Acquisition of treasury shares(1)</t>
        </is>
      </c>
      <c r="B67" s="4" t="inlineStr">
        <is>
          <t>[1]</t>
        </is>
      </c>
      <c r="C67" s="5" t="n">
        <v>-2913</v>
      </c>
      <c r="H67" s="6" t="n">
        <v>-2913</v>
      </c>
    </row>
    <row r="68">
      <c r="A68" s="4" t="inlineStr">
        <is>
          <t>Cash dividends declared - $0.26 per share</t>
        </is>
      </c>
      <c r="C68" s="5" t="n">
        <v>-50044</v>
      </c>
      <c r="G68" s="5" t="n">
        <v>-50044</v>
      </c>
    </row>
    <row r="69">
      <c r="A69" s="4" t="inlineStr">
        <is>
          <t>Ending Balances, (in shares) at Jul. 31, 2020</t>
        </is>
      </c>
      <c r="D69" s="5" t="n">
        <v>228207000</v>
      </c>
      <c r="H69" s="5" t="n">
        <v>35308000</v>
      </c>
    </row>
    <row r="70">
      <c r="A70" s="4" t="inlineStr">
        <is>
          <t>Ending Balances, Value at Jul. 31, 2020</t>
        </is>
      </c>
      <c r="C70" s="6" t="n">
        <v>135277</v>
      </c>
      <c r="D70" s="6" t="n">
        <v>2282</v>
      </c>
      <c r="E70" s="5" t="n">
        <v>772782</v>
      </c>
      <c r="F70" s="5" t="n">
        <v>-34037</v>
      </c>
      <c r="G70" s="5" t="n">
        <v>82933</v>
      </c>
      <c r="H70" s="6" t="n">
        <v>-688683</v>
      </c>
    </row>
    <row r="71">
      <c r="A71" s="3" t="inlineStr">
        <is>
          <t>Increase (Decrease) in Stockholders' Equity [Roll Forward]</t>
        </is>
      </c>
    </row>
    <row r="72">
      <c r="A72" s="4" t="inlineStr">
        <is>
          <t>Dividends declared per share (in usd per share)</t>
        </is>
      </c>
      <c r="C72" s="7" t="n">
        <v>0.26</v>
      </c>
    </row>
    <row r="73">
      <c r="A73" s="4" t="inlineStr">
        <is>
          <t>Beginning Balances, (in shares) at Apr. 30, 2020</t>
        </is>
      </c>
      <c r="D73" s="5" t="n">
        <v>228207000</v>
      </c>
      <c r="H73" s="5" t="n">
        <v>35731000</v>
      </c>
    </row>
    <row r="74">
      <c r="A74" s="4" t="inlineStr">
        <is>
          <t>Beginning Balances, Value at Apr. 30, 2020</t>
        </is>
      </c>
      <c r="C74" s="6" t="n">
        <v>71041</v>
      </c>
      <c r="D74" s="6" t="n">
        <v>2282</v>
      </c>
      <c r="E74" s="5" t="n">
        <v>775387</v>
      </c>
      <c r="F74" s="5" t="n">
        <v>-51576</v>
      </c>
      <c r="G74" s="5" t="n">
        <v>42965</v>
      </c>
      <c r="H74" s="6" t="n">
        <v>-698017</v>
      </c>
    </row>
    <row r="75">
      <c r="A75" s="3" t="inlineStr">
        <is>
          <t>Increase (Decrease) in Stockholders' Equity [Roll Forward]</t>
        </is>
      </c>
    </row>
    <row r="76">
      <c r="A76" s="4" t="inlineStr">
        <is>
          <t>Net loss</t>
        </is>
      </c>
      <c r="C76" s="5" t="n">
        <v>-365461</v>
      </c>
    </row>
    <row r="77">
      <c r="A77" s="4" t="inlineStr">
        <is>
          <t>Ending Balances, (in shares) at Jan. 31, 2021</t>
        </is>
      </c>
      <c r="D77" s="5" t="n">
        <v>218719000</v>
      </c>
      <c r="H77" s="5" t="n">
        <v>35226000</v>
      </c>
    </row>
    <row r="78">
      <c r="A78" s="4" t="inlineStr">
        <is>
          <t>Ending Balances, Value at Jan. 31, 2021</t>
        </is>
      </c>
      <c r="C78" s="6" t="n">
        <v>-534580</v>
      </c>
      <c r="D78" s="6" t="n">
        <v>2187</v>
      </c>
      <c r="E78" s="5" t="n">
        <v>778495</v>
      </c>
      <c r="F78" s="5" t="n">
        <v>-11693</v>
      </c>
      <c r="G78" s="5" t="n">
        <v>-616518</v>
      </c>
      <c r="H78" s="6" t="n">
        <v>-687051</v>
      </c>
    </row>
    <row r="79">
      <c r="A79" s="3" t="inlineStr">
        <is>
          <t>Increase (Decrease) in Stockholders' Equity [Roll Forward]</t>
        </is>
      </c>
    </row>
    <row r="80">
      <c r="A80" s="4" t="inlineStr">
        <is>
          <t>Dividends declared per share (in usd per share)</t>
        </is>
      </c>
      <c r="C80" s="7" t="n">
        <v>0.78</v>
      </c>
    </row>
    <row r="81">
      <c r="A81" s="4" t="inlineStr">
        <is>
          <t>Beginning Balances, (in shares) at Jul. 31, 2020</t>
        </is>
      </c>
      <c r="D81" s="5" t="n">
        <v>228207000</v>
      </c>
      <c r="H81" s="5" t="n">
        <v>35308000</v>
      </c>
    </row>
    <row r="82">
      <c r="A82" s="4" t="inlineStr">
        <is>
          <t>Beginning Balances, Value at Jul. 31, 2020</t>
        </is>
      </c>
      <c r="C82" s="6" t="n">
        <v>135277</v>
      </c>
      <c r="D82" s="6" t="n">
        <v>2282</v>
      </c>
      <c r="E82" s="5" t="n">
        <v>772782</v>
      </c>
      <c r="F82" s="5" t="n">
        <v>-34037</v>
      </c>
      <c r="G82" s="5" t="n">
        <v>82933</v>
      </c>
      <c r="H82" s="6" t="n">
        <v>-688683</v>
      </c>
    </row>
    <row r="83">
      <c r="A83" s="3" t="inlineStr">
        <is>
          <t>Increase (Decrease) in Stockholders' Equity [Roll Forward]</t>
        </is>
      </c>
    </row>
    <row r="84">
      <c r="A84" s="4" t="inlineStr">
        <is>
          <t>Net loss</t>
        </is>
      </c>
      <c r="C84" s="5" t="n">
        <v>-223726</v>
      </c>
      <c r="G84" s="5" t="n">
        <v>-223726</v>
      </c>
    </row>
    <row r="85">
      <c r="A85" s="4" t="inlineStr">
        <is>
          <t>Other comprehensive income (loss)</t>
        </is>
      </c>
      <c r="C85" s="5" t="n">
        <v>2330</v>
      </c>
      <c r="F85" s="5" t="n">
        <v>2330</v>
      </c>
    </row>
    <row r="86">
      <c r="A86" s="4" t="inlineStr">
        <is>
          <t>Stock-based compensation</t>
        </is>
      </c>
      <c r="C86" s="5" t="n">
        <v>6768</v>
      </c>
      <c r="E86" s="5" t="n">
        <v>6768</v>
      </c>
    </row>
    <row r="87">
      <c r="A87" s="4" t="inlineStr">
        <is>
          <t>Stock-based awards exercised or vested</t>
        </is>
      </c>
      <c r="C87" s="5" t="n">
        <v>-220</v>
      </c>
      <c r="E87" s="5" t="n">
        <v>-262</v>
      </c>
      <c r="G87" s="5" t="n">
        <v>-220</v>
      </c>
      <c r="H87" s="6" t="n">
        <v>262</v>
      </c>
    </row>
    <row r="88">
      <c r="A88" s="4" t="inlineStr">
        <is>
          <t>Stock-based awards exercised or vested (in shares)</t>
        </is>
      </c>
      <c r="H88" s="5" t="n">
        <v>13000</v>
      </c>
    </row>
    <row r="89">
      <c r="A89" s="4" t="inlineStr">
        <is>
          <t>Acquisition of treasury shares (in shares)</t>
        </is>
      </c>
      <c r="B89" s="4" t="inlineStr">
        <is>
          <t>[1]</t>
        </is>
      </c>
      <c r="H89" s="5" t="n">
        <v>-6000</v>
      </c>
    </row>
    <row r="90">
      <c r="A90" s="4" t="inlineStr">
        <is>
          <t>Acquisition of treasury shares(1)</t>
        </is>
      </c>
      <c r="B90" s="4" t="inlineStr">
        <is>
          <t>[1]</t>
        </is>
      </c>
      <c r="C90" s="5" t="n">
        <v>-99</v>
      </c>
      <c r="H90" s="6" t="n">
        <v>-99</v>
      </c>
    </row>
    <row r="91">
      <c r="A91" s="4" t="inlineStr">
        <is>
          <t>Repurchase and retirement of common shares (in shares)</t>
        </is>
      </c>
      <c r="D91" s="5" t="n">
        <v>-9488000</v>
      </c>
    </row>
    <row r="92">
      <c r="A92" s="4" t="inlineStr">
        <is>
          <t>Repurchase and retirement of common shares</t>
        </is>
      </c>
      <c r="C92" s="5" t="n">
        <v>-150142</v>
      </c>
      <c r="D92" s="6" t="n">
        <v>-95</v>
      </c>
      <c r="E92" s="5" t="n">
        <v>-5597</v>
      </c>
      <c r="G92" s="5" t="n">
        <v>-144450</v>
      </c>
    </row>
    <row r="93">
      <c r="A93" s="4" t="inlineStr">
        <is>
          <t>Cash dividends declared - $0.26 per share</t>
        </is>
      </c>
      <c r="C93" s="5" t="n">
        <v>-50154</v>
      </c>
      <c r="G93" s="5" t="n">
        <v>-50154</v>
      </c>
    </row>
    <row r="94">
      <c r="A94" s="4" t="inlineStr">
        <is>
          <t>Ending Balances, (in shares) at Oct. 31, 2020</t>
        </is>
      </c>
      <c r="D94" s="5" t="n">
        <v>218719000</v>
      </c>
      <c r="H94" s="5" t="n">
        <v>35301000</v>
      </c>
    </row>
    <row r="95">
      <c r="A95" s="4" t="inlineStr">
        <is>
          <t>Ending Balances, Value at Oct. 31, 2020</t>
        </is>
      </c>
      <c r="C95" s="6" t="n">
        <v>-279966</v>
      </c>
      <c r="D95" s="6" t="n">
        <v>2187</v>
      </c>
      <c r="E95" s="5" t="n">
        <v>773691</v>
      </c>
      <c r="F95" s="5" t="n">
        <v>-31707</v>
      </c>
      <c r="G95" s="5" t="n">
        <v>-335617</v>
      </c>
      <c r="H95" s="6" t="n">
        <v>-688520</v>
      </c>
    </row>
    <row r="96">
      <c r="A96" s="3" t="inlineStr">
        <is>
          <t>Increase (Decrease) in Stockholders' Equity [Roll Forward]</t>
        </is>
      </c>
    </row>
    <row r="97">
      <c r="A97" s="4" t="inlineStr">
        <is>
          <t>Dividends declared per share (in usd per share)</t>
        </is>
      </c>
      <c r="C97" s="7" t="n">
        <v>0.26</v>
      </c>
    </row>
    <row r="98">
      <c r="A98" s="4" t="inlineStr">
        <is>
          <t>Net loss</t>
        </is>
      </c>
      <c r="C98" s="6" t="n">
        <v>-232994</v>
      </c>
      <c r="G98" s="5" t="n">
        <v>-232994</v>
      </c>
    </row>
    <row r="99">
      <c r="A99" s="4" t="inlineStr">
        <is>
          <t>Other comprehensive income (loss)</t>
        </is>
      </c>
      <c r="C99" s="5" t="n">
        <v>20014</v>
      </c>
      <c r="F99" s="5" t="n">
        <v>20014</v>
      </c>
    </row>
    <row r="100">
      <c r="A100" s="4" t="inlineStr">
        <is>
          <t>Stock-based compensation</t>
        </is>
      </c>
      <c r="C100" s="5" t="n">
        <v>5265</v>
      </c>
      <c r="E100" s="5" t="n">
        <v>5265</v>
      </c>
    </row>
    <row r="101">
      <c r="A101" s="4" t="inlineStr">
        <is>
          <t>Stock-based awards exercised or vested</t>
        </is>
      </c>
      <c r="C101" s="5" t="n">
        <v>794</v>
      </c>
      <c r="E101" s="5" t="n">
        <v>-461</v>
      </c>
      <c r="G101" s="5" t="n">
        <v>-218</v>
      </c>
      <c r="H101" s="6" t="n">
        <v>1473</v>
      </c>
    </row>
    <row r="102">
      <c r="A102" s="4" t="inlineStr">
        <is>
          <t>Stock-based awards exercised or vested (in shares)</t>
        </is>
      </c>
      <c r="H102" s="5" t="n">
        <v>76000</v>
      </c>
    </row>
    <row r="103">
      <c r="A103" s="4" t="inlineStr">
        <is>
          <t>Acquisition of treasury shares (in shares)</t>
        </is>
      </c>
      <c r="H103" s="5" t="n">
        <v>-1000</v>
      </c>
    </row>
    <row r="104">
      <c r="A104" s="4" t="inlineStr">
        <is>
          <t>Acquisition of treasury shares(1)</t>
        </is>
      </c>
      <c r="C104" s="5" t="n">
        <v>-4</v>
      </c>
      <c r="H104" s="6" t="n">
        <v>-4</v>
      </c>
    </row>
    <row r="105">
      <c r="A105" s="4" t="inlineStr">
        <is>
          <t>Cash dividends declared - $0.26 per share</t>
        </is>
      </c>
      <c r="C105" s="5" t="n">
        <v>-47689</v>
      </c>
      <c r="G105" s="5" t="n">
        <v>-47689</v>
      </c>
    </row>
    <row r="106">
      <c r="A106" s="4" t="inlineStr">
        <is>
          <t>Ending Balances, (in shares) at Jan. 31, 2021</t>
        </is>
      </c>
      <c r="D106" s="5" t="n">
        <v>218719000</v>
      </c>
      <c r="H106" s="5" t="n">
        <v>35226000</v>
      </c>
    </row>
    <row r="107">
      <c r="A107" s="4" t="inlineStr">
        <is>
          <t>Ending Balances, Value at Jan. 31, 2021</t>
        </is>
      </c>
      <c r="C107" s="6" t="n">
        <v>-534580</v>
      </c>
      <c r="D107" s="6" t="n">
        <v>2187</v>
      </c>
      <c r="E107" s="6" t="n">
        <v>778495</v>
      </c>
      <c r="F107" s="6" t="n">
        <v>-11693</v>
      </c>
      <c r="G107" s="6" t="n">
        <v>-616518</v>
      </c>
      <c r="H107" s="6" t="n">
        <v>-687051</v>
      </c>
    </row>
    <row r="108">
      <c r="A108" s="3" t="inlineStr">
        <is>
          <t>Increase (Decrease) in Stockholders' Equity [Roll Forward]</t>
        </is>
      </c>
    </row>
    <row r="109">
      <c r="A109" s="4" t="inlineStr">
        <is>
          <t>Dividends declared per share (in usd per share)</t>
        </is>
      </c>
      <c r="C109" s="7" t="n">
        <v>0.26</v>
      </c>
    </row>
    <row r="110"/>
    <row r="111">
      <c r="A111" s="4" t="inlineStr">
        <is>
          <t>[1]</t>
        </is>
      </c>
      <c r="B111" s="4" t="inlineStr">
        <is>
          <t>(1) Represents shares swapped or surrendered to us in connection with the vesting or exercise of stock-based awards.</t>
        </is>
      </c>
    </row>
  </sheetData>
  <mergeCells count="3">
    <mergeCell ref="A1:B1"/>
    <mergeCell ref="A110:G110"/>
    <mergeCell ref="B111:G1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STOCKHOLDERS' EQUITY (Parenthetical) - $ / shares</t>
        </is>
      </c>
      <c r="B1" s="2" t="inlineStr">
        <is>
          <t>3 Months Ended</t>
        </is>
      </c>
      <c r="H1" s="2" t="inlineStr">
        <is>
          <t>9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c r="H2" s="2" t="inlineStr">
        <is>
          <t>Jan. 31, 2021</t>
        </is>
      </c>
      <c r="I2" s="2" t="inlineStr">
        <is>
          <t>Jan. 31, 2020</t>
        </is>
      </c>
    </row>
    <row r="3">
      <c r="A3" s="3" t="inlineStr">
        <is>
          <t>Statement of Stockholders' Equity [Abstract]</t>
        </is>
      </c>
    </row>
    <row r="4">
      <c r="A4" s="4" t="inlineStr">
        <is>
          <t>Cash dividends declared per share (in usd per share)</t>
        </is>
      </c>
      <c r="B4" s="7" t="n">
        <v>0.26</v>
      </c>
      <c r="C4" s="7" t="n">
        <v>0.26</v>
      </c>
      <c r="D4" s="7" t="n">
        <v>0.26</v>
      </c>
      <c r="E4" s="7" t="n">
        <v>0.26</v>
      </c>
      <c r="F4" s="7" t="n">
        <v>0.26</v>
      </c>
      <c r="G4" s="7" t="n">
        <v>0.26</v>
      </c>
      <c r="H4" s="7" t="n">
        <v>0.78</v>
      </c>
      <c r="I4" s="7" t="n">
        <v>0.78</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1</t>
        </is>
      </c>
    </row>
    <row r="3">
      <c r="A3" s="3" t="inlineStr">
        <is>
          <t>Accounting Policies [Abstract]</t>
        </is>
      </c>
    </row>
    <row r="4">
      <c r="A4" s="4" t="inlineStr">
        <is>
          <t>SUMMARY OF SIGNIFICANT ACCOUNTING POLICIES</t>
        </is>
      </c>
      <c r="B4" s="4" t="inlineStr">
        <is>
          <t xml:space="preserve">NOTE 1: SUMMARY OF SIGNIFICANT ACCOUNTING POLICIES BASIS OF PRESENTATION – The consolidated balance sheets as of January 31, 2021 and 2020, the consolidated statements of operations and comprehensive loss for the three and nine months ended January 31, 2021 and 2020, the consolidated statements of cash flows for the nine months ended January 31, 2021 and 2020, and the consolidated statements of stockholders' equity for the three and nine months ended January 31, 2021 and 2020 have been prepared by the Company, without audit. In the opinion of management, all adjustments, which include only normal recurring adjustments, necessary to present fairly the financial position, results of operations, and cash flows as of January 31, 2021 and 2020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20 Annual Report to Shareholders on Form 10-K. All amounts presented herein as of April 30, 2020 or for the year then ended are derived from our Annual Report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February through April. Therefore, results for interim periods are not indicative of results to be expected for the full year. IMPACTS OF THE COVID-19 PANDEMIC - During March 2020, the World Health Organization declared the coronavirus (COVID-19) outbreak to be a global pandemic. As a result of the COVID-19 pandemic, on March 21, 2020, the federal tax filing deadline in the United States (U.S.) for individual 2019 tax returns was extended from April 15, 2020 to July 15, 2020. Substantially all U.S. states with an April 15 individual state income tax filing requirement extended their respective deadlines. In Canada, the deadline for individuals to file was extended to June 1, 2020. These extensions impacted the typical seasonality of our business and the comparability of our financial results. Consequently, a portion of revenues and expenses that would have normally been recognized in our fourth quarter of fiscal year 2020 shifted to the first two quarters of fiscal year 2021. On January 15, 2021, the Internal Revenue Service (IRS) announced that it would begin accepting and processing 2020 individual income tax returns on February 12, 2021. Historically, the IRS has begun accepting and processing returns during our third fiscal quarter. This delay has impacted the timing of recognizing a portion of revenue for the returns that we prepared during the quarter but were not able to electronically file with the IRS. See n ote 2 for additional information. DISCONTINUED OPERATIONS – Our discontinued operations include the results of operations of Sand Canyon Corporation, previously known as Option One Mortgage Corporation (including its subsidiaries, collectively, SCC), which exited its mortgage business in fiscal year 2008. See note 10 for additional information on litigation, claims, and other loss contingencies related to our discontinued operations. NEW ACCOUNTING PRONOUNCEMENTS – Current Expected Credit Losses. In June 2016, the Financial Accounting Standards Board issued Accounting Standards Update No. 2016-13 (ASU 2016-13), "Measurement of Credit Losses on Financial Instruments," whi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21:03Z</dcterms:created>
  <dcterms:modified xmlns:dcterms="http://purl.org/dc/terms/" xmlns:xsi="http://www.w3.org/2001/XMLSchema-instance" xsi:type="dcterms:W3CDTF">2021-03-09T17:21:03Z</dcterms:modified>
</cp:coreProperties>
</file>